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Consolidated Financial Stateme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Commitments, Contingencies and " sheetId="20" state="visible" r:id="rId20"/>
    <sheet xmlns:r="http://schemas.openxmlformats.org/officeDocument/2006/relationships" name="Segment Information and Geograp"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Financial Instruments (Tables)" sheetId="28" state="visible" r:id="rId28"/>
    <sheet xmlns:r="http://schemas.openxmlformats.org/officeDocument/2006/relationships" name="Property, Plant and Equipment (" sheetId="29" state="visible" r:id="rId29"/>
    <sheet xmlns:r="http://schemas.openxmlformats.org/officeDocument/2006/relationships" name="Consolidated Financial Statem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Commitments, Contingencies an_2" sheetId="36" state="visible" r:id="rId36"/>
    <sheet xmlns:r="http://schemas.openxmlformats.org/officeDocument/2006/relationships" name="Segment Information and Geogr_2" sheetId="37" state="visible" r:id="rId37"/>
    <sheet xmlns:r="http://schemas.openxmlformats.org/officeDocument/2006/relationships" name="Revenue - Additional Informatio" sheetId="38" state="visible" r:id="rId38"/>
    <sheet xmlns:r="http://schemas.openxmlformats.org/officeDocument/2006/relationships" name="Revenue - Net Sales Disaggregat" sheetId="39" state="visible" r:id="rId39"/>
    <sheet xmlns:r="http://schemas.openxmlformats.org/officeDocument/2006/relationships" name="Revenue - Deferred Revenue, Exp" sheetId="40" state="visible" r:id="rId40"/>
    <sheet xmlns:r="http://schemas.openxmlformats.org/officeDocument/2006/relationships" name="Earnings Per Share - Computatio" sheetId="41" state="visible" r:id="rId41"/>
    <sheet xmlns:r="http://schemas.openxmlformats.org/officeDocument/2006/relationships" name="Earnings Per Share - Additional" sheetId="42" state="visible" r:id="rId42"/>
    <sheet xmlns:r="http://schemas.openxmlformats.org/officeDocument/2006/relationships" name="Financial Instruments - Cash, C" sheetId="43" state="visible" r:id="rId43"/>
    <sheet xmlns:r="http://schemas.openxmlformats.org/officeDocument/2006/relationships" name="Financial Instruments - Additio" sheetId="44" state="visible" r:id="rId44"/>
    <sheet xmlns:r="http://schemas.openxmlformats.org/officeDocument/2006/relationships" name="Financial Instruments - Notiona" sheetId="45" state="visible" r:id="rId45"/>
    <sheet xmlns:r="http://schemas.openxmlformats.org/officeDocument/2006/relationships" name="Financial Instruments - Derivat" sheetId="46" state="visible" r:id="rId46"/>
    <sheet xmlns:r="http://schemas.openxmlformats.org/officeDocument/2006/relationships" name="Property, Plant and Equipment -" sheetId="47" state="visible" r:id="rId47"/>
    <sheet xmlns:r="http://schemas.openxmlformats.org/officeDocument/2006/relationships" name="Property, Plant, and Equipment " sheetId="48" state="visible" r:id="rId48"/>
    <sheet xmlns:r="http://schemas.openxmlformats.org/officeDocument/2006/relationships" name="Consolidated Financial Statem_3" sheetId="49" state="visible" r:id="rId49"/>
    <sheet xmlns:r="http://schemas.openxmlformats.org/officeDocument/2006/relationships" name="Consolidated Financial Statem_4" sheetId="50" state="visible" r:id="rId50"/>
    <sheet xmlns:r="http://schemas.openxmlformats.org/officeDocument/2006/relationships" name="Consolidated Financial Statem_5" sheetId="51" state="visible" r:id="rId51"/>
    <sheet xmlns:r="http://schemas.openxmlformats.org/officeDocument/2006/relationships" name="Income Taxes - Additional Infor" sheetId="52" state="visible" r:id="rId52"/>
    <sheet xmlns:r="http://schemas.openxmlformats.org/officeDocument/2006/relationships" name="Income Taxes - Provision for In" sheetId="53" state="visible" r:id="rId53"/>
    <sheet xmlns:r="http://schemas.openxmlformats.org/officeDocument/2006/relationships" name="Income Taxes - Reconciliation o" sheetId="54" state="visible" r:id="rId54"/>
    <sheet xmlns:r="http://schemas.openxmlformats.org/officeDocument/2006/relationships" name="Income Taxes - Significant Comp" sheetId="55" state="visible" r:id="rId55"/>
    <sheet xmlns:r="http://schemas.openxmlformats.org/officeDocument/2006/relationships" name="Income Taxes - Aggregate Change" sheetId="56" state="visible" r:id="rId56"/>
    <sheet xmlns:r="http://schemas.openxmlformats.org/officeDocument/2006/relationships" name="Leases - Additional Information" sheetId="57" state="visible" r:id="rId57"/>
    <sheet xmlns:r="http://schemas.openxmlformats.org/officeDocument/2006/relationships" name="Leases - ROU Assets and Lease L" sheetId="58" state="visible" r:id="rId58"/>
    <sheet xmlns:r="http://schemas.openxmlformats.org/officeDocument/2006/relationships" name="Leases - Lease Liability Maturi" sheetId="59" state="visible" r:id="rId59"/>
    <sheet xmlns:r="http://schemas.openxmlformats.org/officeDocument/2006/relationships" name="Debt - Additional Information (" sheetId="60" state="visible" r:id="rId60"/>
    <sheet xmlns:r="http://schemas.openxmlformats.org/officeDocument/2006/relationships" name="Debt - Summary of Cash Flows As" sheetId="61" state="visible" r:id="rId61"/>
    <sheet xmlns:r="http://schemas.openxmlformats.org/officeDocument/2006/relationships" name="Debt - Summary of Term Debt (De" sheetId="62" state="visible" r:id="rId62"/>
    <sheet xmlns:r="http://schemas.openxmlformats.org/officeDocument/2006/relationships" name="Debt - Future Principal Payment" sheetId="63" state="visible" r:id="rId63"/>
    <sheet xmlns:r="http://schemas.openxmlformats.org/officeDocument/2006/relationships" name="Shareholders' Equity - Addition" sheetId="64" state="visible" r:id="rId64"/>
    <sheet xmlns:r="http://schemas.openxmlformats.org/officeDocument/2006/relationships" name="Shareholders' Equity - Shares o" sheetId="65" state="visible" r:id="rId65"/>
    <sheet xmlns:r="http://schemas.openxmlformats.org/officeDocument/2006/relationships" name="Share-Based Compensation - Addi" sheetId="66" state="visible" r:id="rId66"/>
    <sheet xmlns:r="http://schemas.openxmlformats.org/officeDocument/2006/relationships" name="Share-Based Compensation - Rest" sheetId="67" state="visible" r:id="rId67"/>
    <sheet xmlns:r="http://schemas.openxmlformats.org/officeDocument/2006/relationships" name="Share-Based Compensation - Summ" sheetId="68" state="visible" r:id="rId68"/>
    <sheet xmlns:r="http://schemas.openxmlformats.org/officeDocument/2006/relationships" name="Commitments, Contingencies an_3" sheetId="69" state="visible" r:id="rId69"/>
    <sheet xmlns:r="http://schemas.openxmlformats.org/officeDocument/2006/relationships" name="Segment Information and Geogr_3" sheetId="70" state="visible" r:id="rId70"/>
    <sheet xmlns:r="http://schemas.openxmlformats.org/officeDocument/2006/relationships" name="Segment Information and Geogr_4" sheetId="71" state="visible" r:id="rId71"/>
    <sheet xmlns:r="http://schemas.openxmlformats.org/officeDocument/2006/relationships" name="Segment Information and Geogr_5" sheetId="72" state="visible" r:id="rId72"/>
    <sheet xmlns:r="http://schemas.openxmlformats.org/officeDocument/2006/relationships" name="Segment Information and Geogr_6"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shares in Thousands, $ in Millions</t>
        </is>
      </c>
      <c r="B1" s="2" t="inlineStr">
        <is>
          <t>12 Months Ended</t>
        </is>
      </c>
    </row>
    <row r="2">
      <c r="B2" s="2" t="inlineStr">
        <is>
          <t>Sep. 28, 2024</t>
        </is>
      </c>
      <c r="C2" s="2" t="inlineStr">
        <is>
          <t>Oct. 18, 2024</t>
        </is>
      </c>
      <c r="D2" s="2" t="inlineStr">
        <is>
          <t>Mar. 29,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28</t>
        </is>
      </c>
      <c r="C6" s="4" t="inlineStr">
        <is>
          <t xml:space="preserve"> </t>
        </is>
      </c>
      <c r="D6" s="4" t="inlineStr">
        <is>
          <t xml:space="preserve"> </t>
        </is>
      </c>
    </row>
    <row r="7">
      <c r="A7" s="4" t="inlineStr">
        <is>
          <t>Document Period End Date</t>
        </is>
      </c>
      <c r="B7" s="4" t="inlineStr">
        <is>
          <t>Sep. 28,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43</t>
        </is>
      </c>
      <c r="C9" s="4" t="inlineStr">
        <is>
          <t xml:space="preserve"> </t>
        </is>
      </c>
      <c r="D9" s="4" t="inlineStr">
        <is>
          <t xml:space="preserve"> </t>
        </is>
      </c>
    </row>
    <row r="10">
      <c r="A10" s="4" t="inlineStr">
        <is>
          <t>Entity Registrant Name</t>
        </is>
      </c>
      <c r="B10" s="4" t="inlineStr">
        <is>
          <t>Apple Inc.</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4-2404110</t>
        </is>
      </c>
      <c r="C12" s="4" t="inlineStr">
        <is>
          <t xml:space="preserve"> </t>
        </is>
      </c>
      <c r="D12" s="4" t="inlineStr">
        <is>
          <t xml:space="preserve"> </t>
        </is>
      </c>
    </row>
    <row r="13">
      <c r="A13" s="4" t="inlineStr">
        <is>
          <t>Entity Address, Address Line One</t>
        </is>
      </c>
      <c r="B13" s="4" t="inlineStr">
        <is>
          <t>One Apple Park Way</t>
        </is>
      </c>
      <c r="C13" s="4" t="inlineStr">
        <is>
          <t xml:space="preserve"> </t>
        </is>
      </c>
      <c r="D13" s="4" t="inlineStr">
        <is>
          <t xml:space="preserve"> </t>
        </is>
      </c>
    </row>
    <row r="14">
      <c r="A14" s="4" t="inlineStr">
        <is>
          <t>Entity Address, City or Town</t>
        </is>
      </c>
      <c r="B14" s="4" t="inlineStr">
        <is>
          <t>Cuperti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1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996-101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28553</v>
      </c>
    </row>
    <row r="30">
      <c r="A30" s="4" t="inlineStr">
        <is>
          <t>Entity Common Stock, Shares Outstanding (in shares)</t>
        </is>
      </c>
      <c r="B30" s="4" t="inlineStr">
        <is>
          <t xml:space="preserve"> </t>
        </is>
      </c>
      <c r="C30" s="6" t="n">
        <v>15115823</v>
      </c>
      <c r="D30" s="4" t="inlineStr">
        <is>
          <t xml:space="preserve"> </t>
        </is>
      </c>
    </row>
    <row r="31">
      <c r="A31" s="4" t="inlineStr">
        <is>
          <t>Documents Incorporated by Reference</t>
        </is>
      </c>
      <c r="B31" s="4" t="inlineStr">
        <is>
          <t>Portions of the Registrant’s definitive proxy statement relating to its 2025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320193</t>
        </is>
      </c>
      <c r="C35" s="4" t="inlineStr">
        <is>
          <t xml:space="preserve"> </t>
        </is>
      </c>
      <c r="D35" s="4" t="inlineStr">
        <is>
          <t xml:space="preserve"> </t>
        </is>
      </c>
    </row>
    <row r="36">
      <c r="A36" s="4" t="inlineStr">
        <is>
          <t>Common Stock, $0.00001 par value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01 par value per share</t>
        </is>
      </c>
      <c r="C38" s="4" t="inlineStr">
        <is>
          <t xml:space="preserve"> </t>
        </is>
      </c>
      <c r="D38" s="4" t="inlineStr">
        <is>
          <t xml:space="preserve"> </t>
        </is>
      </c>
    </row>
    <row r="39">
      <c r="A39" s="4" t="inlineStr">
        <is>
          <t>Trading Symbol</t>
        </is>
      </c>
      <c r="B39" s="4" t="inlineStr">
        <is>
          <t>AAP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0.000%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000% Notes due 2025</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875% Notes due 2025</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875% Notes due 2025</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1.625% Notes due 2026</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625% Notes due 2026</t>
        </is>
      </c>
      <c r="C53" s="4" t="inlineStr">
        <is>
          <t xml:space="preserve"> </t>
        </is>
      </c>
      <c r="D53" s="4" t="inlineStr">
        <is>
          <t xml:space="preserve"> </t>
        </is>
      </c>
    </row>
    <row r="54">
      <c r="A54" s="4" t="inlineStr">
        <is>
          <t>No Trading Symbol Flag</t>
        </is>
      </c>
      <c r="B54" s="4" t="inlineStr">
        <is>
          <t>true</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2.000% Notes due 2027</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2.000% Notes due 2027</t>
        </is>
      </c>
      <c r="C58" s="4" t="inlineStr">
        <is>
          <t xml:space="preserve"> </t>
        </is>
      </c>
      <c r="D58" s="4" t="inlineStr">
        <is>
          <t xml:space="preserve"> </t>
        </is>
      </c>
    </row>
    <row r="59">
      <c r="A59" s="4" t="inlineStr">
        <is>
          <t>No Trading Symbol Flag</t>
        </is>
      </c>
      <c r="B59" s="4" t="inlineStr">
        <is>
          <t>true</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1.375% Notes due 2029</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1.375% Notes due 2029</t>
        </is>
      </c>
      <c r="C63" s="4" t="inlineStr">
        <is>
          <t xml:space="preserve"> </t>
        </is>
      </c>
      <c r="D63" s="4" t="inlineStr">
        <is>
          <t xml:space="preserve"> </t>
        </is>
      </c>
    </row>
    <row r="64">
      <c r="A64" s="4" t="inlineStr">
        <is>
          <t>No Trading Symbol Flag</t>
        </is>
      </c>
      <c r="B64" s="4" t="inlineStr">
        <is>
          <t>true</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3.050% Notes due 2029</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Title of 12(b) Security</t>
        </is>
      </c>
      <c r="B68" s="4" t="inlineStr">
        <is>
          <t>3.050% Notes due 2029</t>
        </is>
      </c>
      <c r="C68" s="4" t="inlineStr">
        <is>
          <t xml:space="preserve"> </t>
        </is>
      </c>
      <c r="D68" s="4" t="inlineStr">
        <is>
          <t xml:space="preserve"> </t>
        </is>
      </c>
    </row>
    <row r="69">
      <c r="A69" s="4" t="inlineStr">
        <is>
          <t>No Trading Symbol Flag</t>
        </is>
      </c>
      <c r="B69" s="4" t="inlineStr">
        <is>
          <t>true</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0.500% Notes due 2031</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itle of 12(b) Security</t>
        </is>
      </c>
      <c r="B73" s="4" t="inlineStr">
        <is>
          <t>0.500% Notes due 2031</t>
        </is>
      </c>
      <c r="C73" s="4" t="inlineStr">
        <is>
          <t xml:space="preserve"> </t>
        </is>
      </c>
      <c r="D73" s="4" t="inlineStr">
        <is>
          <t xml:space="preserve"> </t>
        </is>
      </c>
    </row>
    <row r="74">
      <c r="A74" s="4" t="inlineStr">
        <is>
          <t>No Trading Symbol Flag</t>
        </is>
      </c>
      <c r="B74" s="4" t="inlineStr">
        <is>
          <t>true</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3.600% Notes due 2042</t>
        </is>
      </c>
      <c r="B76" s="4" t="inlineStr">
        <is>
          <t xml:space="preserve"> </t>
        </is>
      </c>
      <c r="C76" s="4" t="inlineStr">
        <is>
          <t xml:space="preserve"> </t>
        </is>
      </c>
      <c r="D76" s="4" t="inlineStr">
        <is>
          <t xml:space="preserve"> </t>
        </is>
      </c>
    </row>
    <row r="77">
      <c r="A77" s="3" t="inlineStr">
        <is>
          <t>Entity Information [Line Items]</t>
        </is>
      </c>
      <c r="B77" s="4" t="inlineStr">
        <is>
          <t xml:space="preserve"> </t>
        </is>
      </c>
      <c r="C77" s="4" t="inlineStr">
        <is>
          <t xml:space="preserve"> </t>
        </is>
      </c>
      <c r="D77" s="4" t="inlineStr">
        <is>
          <t xml:space="preserve"> </t>
        </is>
      </c>
    </row>
    <row r="78">
      <c r="A78" s="4" t="inlineStr">
        <is>
          <t>Title of 12(b) Security</t>
        </is>
      </c>
      <c r="B78" s="4" t="inlineStr">
        <is>
          <t>3.600% Notes due 2042</t>
        </is>
      </c>
      <c r="C78" s="4" t="inlineStr">
        <is>
          <t xml:space="preserve"> </t>
        </is>
      </c>
      <c r="D78" s="4" t="inlineStr">
        <is>
          <t xml:space="preserve"> </t>
        </is>
      </c>
    </row>
    <row r="79">
      <c r="A79" s="4" t="inlineStr">
        <is>
          <t>No Trading Symbol Flag</t>
        </is>
      </c>
      <c r="B79" s="4" t="inlineStr">
        <is>
          <t>true</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Revenue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the performance obligations regularly included in arrangements involving the sale of iPhone, Mac and iPad. The first material performance obligation, which represents the substantial portion of the allocated sales price, is the hardware and bundled software delivered at the time of sale. The second material performance obligation is the right to receive certain product-related bundled services, which include iCloud ® , Siri ® and Maps. The Company allocates revenue and any related discounts to all of its performance obligations based on their relative SSPs. Because the Company lacks observable prices for product-related bundled services, the allocation of revenue is based on the Company’s estimated SSPs. Revenue allocated to the delivered hardware and bundled software is recognized when control has transferred to the customer, which generally occurs when the product is shipped. Revenue allocated to product-related bundled services is deferred and recognized on a straight-line basis over the estimated period they are expected to be provid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does not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For third-party applications sold through the App Store, the Company does not obtain control of the product before transferring it to the customer. Therefore, the Company accounts for all third-party application–related sales on a net basis by recognizing in Services net sales only the commission it retains. Net sales disaggregated by significant products and services for 2024, 2023 and 2022 were as follows (in millions): 2024 2023 2022 iPhone $ 201,183 $ 200,583 $ 205,489 Mac 29,984 29,357 40,177 iPad 26,694 28,300 29,292 Wearables, Home and Accessories 37,005 39,845 41,241 Services (1) 96,169 85,200 78,129 Total net sales $ 391,035 $ 383,285 $ 394,328 (1) Services net sales include amortization of the deferred value of services bundled in the sales price of certain products. Total net sales include $7.7 billion of revenue recognized in 2024 that was included in deferred revenue as of September 30, 2023, $8.2 billion of revenue recognized in 2023 that was included in deferred revenue as of September 24, 2022, and $7.5 billion of revenue recognized in 2022 that was included in deferred revenue as of September 25, 2021. The Company’s proportion of net sales by disaggregated revenue source was generally consistent for each reportable segment in Note 13, “Segment Information and Geographic Data” for 2024, 2023 and 2022, except in Greater China, where iPhone revenue represented a moderately higher proportion of net sales. As of September 28, 2024 and September 30, 2023, the Company had total deferred revenue of $12.8 billion and $12.1 billion, respectively. As of September 28, 2024, the Company expects 64% of total deferred revenue to be realized in less than a year, 25% within one-to-two years, 9% within two-to-three years and 2% in greater than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for 2024, 2023 and 2022 (net income in millions and shares in thousands): 2024 2023 2022 Numerator: Net income $ 93,736 $ 96,995 $ 99,803 Denominator: Weighted-average basic shares outstanding 15,343,783 15,744,231 16,215,963 Effect of dilutive share-based awards 64,312 68,316 109,856 Weighted-average diluted shares 15,408,095 15,812,547 16,325,819 Basic earnings per share $ 6.11 $ 6.16 $ 6.15 Diluted earnings per share $ 6.08 $ 6.13 $ 6.11 Approximately 24 million restricted stock units (“RSUs”) were excluded from the computation of diluted earnings per share for 2023 because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Sep. 28, 2024</t>
        </is>
      </c>
    </row>
    <row r="3">
      <c r="A3" s="3" t="inlineStr">
        <is>
          <t>Financial Instruments [Abstract]</t>
        </is>
      </c>
      <c r="B3" s="4" t="inlineStr">
        <is>
          <t xml:space="preserve"> </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September 28, 2024 and September 30, 2023 (in millions): 2024 Adjusted Unrealized Unrealized Fair Cash and Current Non-Current Cash $ 27,199 $ — $ — $ 27,199 $ 27,199 $ — $ — Level 1: Money market funds 778 — — 778 778 — — Mutual funds 515 105 (3) 617 — 617 — Subtotal 1,293 105 (3) 1,395 778 617 — Level 2 (1) : U.S. Treasury securities 16,150 45 (516) 15,679 212 4,087 11,380 U.S. agency securities 5,431 — (272) 5,159 155 703 4,301 Non-U.S. government securities 17,959 93 (484) 17,568 1,158 10,810 5,600 Certificates of deposit and time deposits 873 — — 873 387 478 8 Commercial paper 1,066 — — 1,066 28 1,038 — Corporate debt securities 65,622 270 (1,953) 63,939 26 16,027 47,886 Municipal securities 412 — (7) 405 — 190 215 Mortgage- and asset-backed securities 24,595 175 (1,403) 23,367 — 1,278 22,089 Subtotal 132,108 583 (4,635) 128,056 1,966 34,611 91,479 Total (2)(3) $ 160,600 $ 688 $ (4,638) $ 156,650 $ 29,943 $ 35,228 $ 91,479 2023 Adjusted Unrealized Unrealized Fair Cash and Current Non-Current Cash $ 28,359 $ — $ — $ 28,359 $ 28,359 $ — $ — Level 1: Money market funds 481 — — 481 481 — — Mutual funds and equity securities 442 12 (26) 428 — 428 — Subtotal 923 12 (26) 909 481 428 — Level 2 (1) : U.S. Treasury securities 19,406 — (1,292) 18,114 35 5,468 12,611 U.S. agency securities 5,736 — (600) 5,136 36 271 4,829 Non-U.S. government securities 17,533 6 (1,048) 16,491 — 11,332 5,159 Certificates of deposit and time deposits 1,354 — — 1,354 1,034 320 — Commercial paper 608 — — 608 — 608 — Corporate debt securities 76,840 6 (5,956) 70,890 20 12,627 58,243 Municipal securities 628 — (26) 602 — 192 410 Mortgage- and asset-backed securities 22,365 6 (2,735) 19,636 — 344 19,292 Subtotal 144,470 18 (11,657) 132,831 1,125 31,162 100,544 Total (3) $ 173,752 $ 30 $ (11,683) $ 162,099 $ 29,965 $ 31,590 $ 100,544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September 28, 2024, cash and cash equivalents included $2.6 billion held in escrow and restricted from general use. These restricted cash and cash equivalents were designated to settle the Company’s obligation related to the State Aid Decision (refer to Note 7, “Income Taxes”). (3) As of September 28, 2024 and September 30, 2023, total marketable securities included $13.2 billion and $13.8 billion, respectively, held in escrow and restricted from general use. The September 28, 2024 restricted marketable securities were designated to settle the Company’s obligation related to the State Aid Decision (refer to Note 7, “Income Taxes”). As of September 28, 2024, 86% of the Company’s non-current marketable debt securities other than mortgage- and asset-backed securities had maturities between 1 and 5 years, 10% between 5 and 10 years, and 4% greater than 10 years. As of September 28, 2024, 14% of the Company’s non-current mortgage- and asset-backed securities had maturities between 1 and 5 years, 9% between 5 and 10 years, and 77% greater than 10 years. The Company’s investments in marketable debt securities have been classified and accounted for as available-for-sale. The Company classifies marketable debt securities as either current or non-current based on each instrument’s underlying maturity.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The Company classifies cash flows related to derivative instruments in the same section of the Consolidated Statements of Cash Flows as the items being hedged, which are generally classified as operating activities. Foreign Exchange Rate Risk To protect gross margins from fluctuations in foreign exchange rates, the Company may use forwards, option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exchange rates, the Company may use forwards, cross-currency swaps or other instruments. The Company designates these instruments as either cash flow or fair value hedges. As of September 28, 2024, the maximum length of time over which the Company is hedging its exposure to the variability in future cash flows for term debt–related foreign currency transactions is 18 years. The Company may also use derivative instruments that are not designated as accounting hedges to protect gross margins from certain fluctuations in foreign exchange rates, as well as to offset a portion of the foreign currency gains and losses generated by the remeasurement of certain assets and liabilities denominated in non-functional currencies. Interest Rate Risk To protect the Company’s term debt or marketable securities from fluctuations in interest rates, the Company may use interest rate swaps, options or other instruments. The Company designates these instruments as either cash flow or fair value hedges. The notional amounts of the Company’s outstanding derivative instruments as of September 28, 2024 and September 30, 2023 were as follows (in millions): 2024 2023 Derivative instruments designated as accounting hedges: Foreign exchange contracts $ 64,069 $ 74,730 Interest rate contracts $ 14,575 $ 19,375 Derivative instruments not designated as accounting hedges: Foreign exchange contracts $ 91,493 $ 104,777 The carrying amounts of the Company’s hedged items in fair value hedges as of September 28, 2024 and September 30, 2023 were as follows (in millions): 2024 2023 Hedged assets/(liabilities): Current and non-current marketable securities $ — $ 14,433 Current and non-current term debt $ (13,505) $ (18,247) Accounts Receivable Trade Receivables The Company’s third-party cellular network carriers accounted for 38% and 41% of total trade receivables as of September 28, 2024 and September 30, 2023, respectively. The Company requires third-party credit support or collateral from certain customers to limit credit risk.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The Company does not reflect the sale of these components in products net sales. Rather, the Company recognizes any gain on these sales as a reduction of products cost of sales when the related final products are sold by the Company. As of September 28, 2024, the Company had two vendors that individually represented 10% or more of total vendor non-trade receivables, which accounted for 44% and 23%. As of September 30, 2023, the Company had two vendors that individually represented 10% or more of total vendor non-trade receivables, which accounted for 48% and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hows the Company’s gross property, plant and equipment by major asset class and accumulated depreciation as of September 28, 2024 and September 30, 2023 (in millions): 2024 2023 Land and buildings $ 24,690 $ 23,446 Machinery, equipment and internal-use software 80,205 78,314 Leasehold improvements 14,233 12,839 Gross property, plant and equipment 119,128 114,599 Accumulated depreciation (73,448) (70,884) Total property, plant and equipment, net $ 45,680 $ 43,715 Depreciation expense on property, plant and equipment was $8.2 billion, $8.5 billion and $8.7 billion during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Consolidated Financial Statement Details The following tables show the Company’s consolidated financial statement details as of September 28, 2024 and September 30, 2023 (in millions): Other Non-Current Assets 2024 2023 Deferred tax assets $ 19,499 $ 17,852 Other non-current assets 55,335 46,906 Total other non-current assets $ 74,834 $ 64,758 Other Current Liabilities 2024 2023 Income taxes payable $ 26,601 $ 8,819 Other current liabilities 51,703 50,010 Total other current liabilities $ 78,304 $ 58,829 Other Non-Current Liabilities 2024 2023 Income taxes payable $ 9,254 $ 15,457 Other non-current liabilities 36,634 34,391 Total other non-current liabilities $ 45,888 $ 49,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European Commission State Aid Decision On August 30, 2016, the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Irish legislative changes, effective as of January 2015, eliminated the application of the tax opinions from that date forward. The recovery amount was calculated to be €13.1 billion, plus interest of €1.2 billion. From time to time, the Company requested approval from the Irish Minister for Finance to reduce the recovery amount for certain taxes paid to other countries. As of September 28, 2024, the adjusted recovery amount of €12.7 billion plus interest of €1.2 billion was held in escrow and restricted from general use. The total balance of the escrow, including net unrealized investment gains, was €14.2 billion or $15.8 billion as of September 28, 2024, of which $2.6 billion was classified as cash and cash equivalents and $13.2 billion was classified as current marketable securities in the Consolidated Balance Sheet. Refer to the Cash, Cash Equivalents and Marketable Securities section of Note 4, “Financial Instruments” for more information. The Company and Ireland appealed the State Aid Decision to the General Court of the Court of Justice of the European Union (the “General Court”). On July 15, 2020, the General Court annulled the State Aid Decision. On September 25, 2020, the Commission appealed the General Court’s decision to the European Court of Justice (the “ECJ”) and a hearing was held on May 23, 2023. On September 10, 2024, the ECJ announced that it had set aside the 2020 judgment of the General Court and confirmed the Commission’s 2016 State Aid Decision. As a result, during the fourth quarter of 2024 the Company recorded a one-time income tax charge of $10.2 billion, net, which represents $15.8 billion payable to Ireland via release of the escrow, partially offset by a U.S. foreign tax credit of $4.8 billion and a decrease in unrecognized tax benefits of $823 million. Provision for Income Taxes and Effective Tax Rate The provision for income taxes for 2024, 2023 and 2022, consisted of the following (in millions): 2024 2023 2022 Federal: Current $ 5,571 $ 9,445 $ 7,890 Deferred (3,080) (3,644) (2,265) Total 2,491 5,801 5,625 State: Current 1,726 1,570 1,519 Deferred (298) (49) 84 Total 1,428 1,521 1,603 Foreign: Current 25,483 8,750 8,996 Deferred 347 669 3,076 Total 25,830 9,419 12,072 Provision for income taxes $ 29,749 $ 16,741 $ 19,300 Foreign pretax earnings were $77.3 billion, $72.9 billion and $71.3 billion in 2024, 2023 and 2022, respectively. A reconciliation of the provision for income taxes to the amount computed by applying the statutory federal income tax rate (21% in 2024, 2023 and 2022) to income before provision for income taxes for 2024, 2023 and 2022, is as follows (dollars in millions): 2024 2023 2022 Computed expected tax $ 25,932 $ 23,885 $ 25,012 State taxes, net of federal effect 1,162 1,124 1,518 Impact of the State Aid Decision 10,246 — — Earnings of foreign subsidiaries (5,311) (5,744) (4,366) Research and development credit, net (1,397) (1,212) (1,153) Excess tax benefits from equity awards (893) (1,120) (1,871) Other 10 (192) 160 Provision for income taxes $ 29,749 $ 16,741 $ 19,300 Effective tax rate 24.1 % 14.7 % 16.2 % Deferred Tax Assets and Liabilities As of September 28, 2024 and September 30, 2023, the significant components of the Company’s deferred tax assets and liabilities were (in millions): 2024 2023 Deferred tax assets: Capitalized research and development $ 10,739 $ 6,294 Tax credit carryforwards 8,856 8,302 Accrued liabilities and other reserves 6,114 6,365 Deferred revenue 3,413 4,571 Lease liabilities 2,410 2,421 Unrealized losses 1,173 2,447 Other 2,168 2,343 Total deferred tax assets 34,873 32,743 Less: Valuation allowance (8,866) (8,374) Total deferred tax assets, net 26,007 24,369 Deferred tax liabilities: Depreciation 2,551 1,998 Right-of-use assets 2,125 2,179 Minimum tax on foreign earnings 1,674 1,940 Unrealized gains — 511 Other 455 490 Total deferred tax liabilities 6,805 7,118 Net deferred tax assets $ 19,202 $ 17,251 As of September 28, 2024, the Company had $5.1 billion in foreign tax credit carryforwards in Ireland and $3.6 billion in California R&amp;D credit carryforwards, both of which can be carried forward indefinitely. A valuation allowance has been recorded for the credit carryforwards and a portion of other temporary differences. Uncertain Tax Positions As of September 28, 2024, the total amount of gross unrecognized tax benefits was $22.0 billion, of which $10.8 billion, if recognized, would impact the Company’s effective tax rate. As of September 30, 2023, the total amount of gross unrecognized tax benefits was $19.5 billion, of which $9.5 billion, if recognized, would have impacted the Company’s effective tax rate. The aggregate change in the balance of gross unrecognized tax benefits, which excludes interest and penalties, for 2024, 2023 and 2022, is as follows (in millions): 2024 2023 2022 Beginning balances $ 19,454 $ 16,758 $ 15,477 Increases related to tax positions taken during a prior year 1,727 2,044 2,284 Decreases related to tax positions taken during a prior year (386) (1,463) (1,982) Increases related to tax positions taken during the current year 2,542 2,628 1,936 Decreases related to settlements with taxing authorities (1,070) (19) (28) Decreases related to expiration of the statute of limitations (229) (494) (929) Ending balances $ 22,038 $ 19,454 $ 16,758 The Company is subject to taxation and files income tax returns in the U.S. federal jurisdiction and many state and foreign jurisd ictions. Tax years after 2017 for the U.S. federal jurisdiction, and after 2014 in certain major foreign jurisdictions, remain subject to examination. Altho ugh the timing of resolution or closure of examinations is not certain, the Company believes it is reasonably possible that its gross unrecognized tax benefits could decrease between approximately $5 billion and $13 billion in the next 12 months, primarily related to intercompany transfer pricing and deemed repatriation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Leases The Company has lease arrangements for certain equipment and facilities, including corporate, data center, manufacturing and retail space. These leases typically have original terms not exceeding 10 years and generally contain multiyear renewal options, some of which are reasonably certain of exercise. Payments under the Company’s lease arrangements may be fixed or variable, and variable lease payments are primarily based on purchases of output of the underlying leased assets. Lease costs associated with fixed payments on the Company’s operating leases were $2.0 billion for both 2024 and 2023 and $1.9 billion for 2022. Lease costs associated with variable payments on the Company’s leases were $13.8 billion, $13.9 billion and $14.9 billion for 2024, 2023 and 2022, respectively. The Company made fixed cash payments related to operating leases of $1.9 billion in both 2024 and 2023 and $1.8 billion in 2022. Noncash activities involving right-of-use (“ROU”) assets obtained in exchange for lease liabilities were $1.0 billion, $2.1 billion and $2.8 billion for 2024, 2023 and 2022, respectively. The following table shows ROU assets and lease liabilities, and the associated financial statement line items, as of September 28, 2024 and September 30, 2023 (in millions): Lease-Related Assets and Liabilities Financial Statement Line Items 2024 2023 Right-of-use assets: Operating leases Other non-current assets $ 10,234 $ 10,661 Finance leases Property, plant and equipment, net 1,069 1,015 Total right-of-use assets $ 11,303 $ 11,676 Lease liabilities: Operating leases Other current liabilities $ 1,488 $ 1,410 Other non-current liabilities 10,046 10,408 Finance leases Other current liabilities 144 165 Other non-current liabilities 752 859 Total lease liabilities $ 12,430 $ 12,842 Lease liability maturities as of September 28, 2024, are as follows (in millions): Operating Finance Total 2025 $ 1,820 $ 171 $ 1,991 2026 1,914 131 2,045 2027 1,674 59 1,733 2028 1,360 38 1,398 2029 1,187 36 1,223 Thereafter 5,563 837 6,400 Total undiscounted liabilities 13,518 1,272 14,790 Less: Imputed interest (1,984) (376) (2,360) Total lease liabilities $ 11,534 $ 896 $ 12,430 The weighted-average remaining lease term related to the Company’s lease liabilities as of September 28, 2024 and September 30, 2023 was 10.3 years and 10.6 years, respectively. The discount rate related to the Company’s lease liabilities as of September 28, 2024 and September 30, 2023 was 3.1% and 3.0%, respectively. The discount rates related to the Company’s lease liabilities are generally based on estimates of the Company’s incremental borrowing rate, as the discount rates implicit in the Company’s leases cannot be readily determined. As of September 28, 2024, the Company had $849 million of fixed payment obligations under additional leases, primarily for corporate facilities and retail space, that had not yet commenced. These leases will commence between 2025 and 2026, with lease terms ranging from less than 1 year to 21 years.</t>
        </is>
      </c>
    </row>
    <row r="5">
      <c r="A5" s="4" t="inlineStr">
        <is>
          <t>Leases</t>
        </is>
      </c>
      <c r="B5" s="4" t="inlineStr">
        <is>
          <t>Leases The Company has lease arrangements for certain equipment and facilities, including corporate, data center, manufacturing and retail space. These leases typically have original terms not exceeding 10 years and generally contain multiyear renewal options, some of which are reasonably certain of exercise. Payments under the Company’s lease arrangements may be fixed or variable, and variable lease payments are primarily based on purchases of output of the underlying leased assets. Lease costs associated with fixed payments on the Company’s operating leases were $2.0 billion for both 2024 and 2023 and $1.9 billion for 2022. Lease costs associated with variable payments on the Company’s leases were $13.8 billion, $13.9 billion and $14.9 billion for 2024, 2023 and 2022, respectively. The Company made fixed cash payments related to operating leases of $1.9 billion in both 2024 and 2023 and $1.8 billion in 2022. Noncash activities involving right-of-use (“ROU”) assets obtained in exchange for lease liabilities were $1.0 billion, $2.1 billion and $2.8 billion for 2024, 2023 and 2022, respectively. The following table shows ROU assets and lease liabilities, and the associated financial statement line items, as of September 28, 2024 and September 30, 2023 (in millions): Lease-Related Assets and Liabilities Financial Statement Line Items 2024 2023 Right-of-use assets: Operating leases Other non-current assets $ 10,234 $ 10,661 Finance leases Property, plant and equipment, net 1,069 1,015 Total right-of-use assets $ 11,303 $ 11,676 Lease liabilities: Operating leases Other current liabilities $ 1,488 $ 1,410 Other non-current liabilities 10,046 10,408 Finance leases Other current liabilities 144 165 Other non-current liabilities 752 859 Total lease liabilities $ 12,430 $ 12,842 Lease liability maturities as of September 28, 2024, are as follows (in millions): Operating Finance Total 2025 $ 1,820 $ 171 $ 1,991 2026 1,914 131 2,045 2027 1,674 59 1,733 2028 1,360 38 1,398 2029 1,187 36 1,223 Thereafter 5,563 837 6,400 Total undiscounted liabilities 13,518 1,272 14,790 Less: Imputed interest (1,984) (376) (2,360) Total lease liabilities $ 11,534 $ 896 $ 12,430 The weighted-average remaining lease term related to the Company’s lease liabilities as of September 28, 2024 and September 30, 2023 was 10.3 years and 10.6 years, respectively. The discount rate related to the Company’s lease liabilities as of September 28, 2024 and September 30, 2023 was 3.1% and 3.0%, respectively. The discount rates related to the Company’s lease liabilities are generally based on estimates of the Company’s incremental borrowing rate, as the discount rates implicit in the Company’s leases cannot be readily determined. As of September 28, 2024, the Company had $849 million of fixed payment obligations under additional leases, primarily for corporate facilities and retail space, that had not yet commenced. These leases will commence between 2025 and 2026, with lease terms ranging from less than 1 year to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8, 2024</t>
        </is>
      </c>
    </row>
    <row r="3">
      <c r="A3" s="3" t="inlineStr">
        <is>
          <t>Debt Disclosure [Abstract]</t>
        </is>
      </c>
      <c r="B3" s="4" t="inlineStr">
        <is>
          <t xml:space="preserve"> </t>
        </is>
      </c>
    </row>
    <row r="4">
      <c r="A4" s="4" t="inlineStr">
        <is>
          <t>Debt</t>
        </is>
      </c>
      <c r="B4" s="4" t="inlineStr">
        <is>
          <t>Debt Commercial Paper The Company issues unsecured short-term promissory notes pursuant to a commercial paper program. The Company uses net proceeds from the commercial paper program for general corporate purposes, including dividends and share repurchases. As of September 28, 2024 and September 30, 2023, the Company had $10.0 billion and $6.0 billion of commercial paper outstanding, respectively, with maturities generally less than nine months. The weighted-average interest rate of the Company’s commercial paper was 5.00% and 5.28% as of September 28, 2024 and September 30, 2023, respectively. The following table provides a summary of cash flows associated with the issuance and maturities of commercial paper for 2024, 2023 and 2022 (in millions): 2024 2023 2022 Maturities 90 days or less: Proceeds from/(Repayments of) commercial paper, net $ 3,960 $ (1,333) $ 5,264 Maturities greater than 90 days: Proceeds from commercial paper — — 5,948 Repayments of commercial paper — (2,645) (7,257) Proceeds from/(Repayments of) commercial paper, net — (2,645) (1,309) Total proceeds from/(repayments of) commercial paper, net $ 3,960 $ (3,978) $ 3,955 Term Debt The Company has outstanding Notes, which are senior unsecured obligations with interest payable in arrears. The following table provides a summary of the Company’s term debt as of September 28, 2024 and September 30, 2023: Maturities (calendar year) 2024 2023 Amount (in millions) Effective Amount (in millions) Effective 2013 – 2023 debt issuances: Fixed-rate 0.000% – 4.850% notes 2024 – 2062 $ 97,341 0.03% – 6.65% $ 106,572 0.03% – 6.72% Total term debt principal 97,341 106,572 Unamortized premium/(discount) and issuance costs, net (321) (356) Hedge accounting fair value adjustments (358) (1,113) Total term debt 96,662 105,103 Less: Current portion of term debt (10,912) (9,822) Total non-current portion of term debt $ 85,750 $ 95,281 To manage interest rate risk on certain of its U.S. dollar–denominated fixed-rate notes, the Company uses interest rate swaps to effectively convert the fixed interest rates to floating interest rates on a portion of these notes. Additionally, to manage foreign exchange rate risk on certain of its foreign currency–denominated notes, the Company uses cross-currency swaps to effectively convert these notes to U.S. dollar–denominated notes. The effective interest rates for the Notes include the interest on the Notes, amortization of the discount or premium and, if applicable, adjustments related to hedging. The future principal payments for the Company’s Notes as of September 28, 2024, are as follows (in millions): 2025 $ 10,930 2026 12,342 2027 9,936 2028 7,800 2029 5,153 Thereafter 51,180 Total term debt principal $ 97,341 As of September 28, 2024 and September 30, 2023, the fair value of the Company’s Notes, based on Level 2 inputs, was $88.4 billion and $90.8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28, 2024</t>
        </is>
      </c>
    </row>
    <row r="3">
      <c r="A3" s="3" t="inlineStr">
        <is>
          <t>Equity [Abstract]</t>
        </is>
      </c>
      <c r="B3" s="4" t="inlineStr">
        <is>
          <t xml:space="preserve"> </t>
        </is>
      </c>
    </row>
    <row r="4">
      <c r="A4" s="4" t="inlineStr">
        <is>
          <t>Shareholders' Equity</t>
        </is>
      </c>
      <c r="B4" s="4" t="inlineStr">
        <is>
          <t xml:space="preserve">Shareholders’ Equity Share Repurchase Program During 2024, the Company repurchased 499 million shares of its common stock for $95.0 billion. The Company’s share repurchase programs do not obligate the Company to acquire a minimum amount of shares. Under the programs, shares may be repurchased in privately negotiated or open market transactions, including under plans complying with Rule 10b5-1 under the Exchange Act. Shares of Common Stock The following table shows the changes in shares of common stock for 2024, 2023 and 2022 (in thousands): 2024 2023 2022 Common stock outstanding, beginning balances 15,550,061 15,943,425 16,426,786 Common stock repurchased (499,372) (471,419) (568,589) Common stock issued, net of shares withheld for employee taxes 66,097 78,055 85,228 Common stock outstanding, ending balances 15,116,786 15,550,061 15,943,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2022 Employee Stock Plan The Apple Inc. 2022 Employee Stock Plan (the “2022 Plan”) is a shareholder-approved plan that provides for broad-based equity grants to employees, including executive officers, and permits the granting of RSUs, stock grants, performance-based awards, stock options and stock appreciation rights. RSUs granted under the 2022 Plan generally vest over four years, based on continued employment, and are settled upon vesting in shares of the Company’s common stock on a one-for-one basis. All RSUs granted under the 2022 Plan have dividend equivalent rights, which entitle holders of RSUs to the same dividend value per share as holders of common stock. A maximum of approximately 1.3 billion shares were authorized for issuance pursuant to 2022 Plan awards at the time the plan was approved on March 4, 2022. 2014 Employee Stock Plan The Apple Inc. 2014 Employee Stock Plan, as amended and restated (the “2014 Plan”), is a shareholder-approved plan that provided for broad-based equity grants to employees, including executive officers. The 2014 Plan permitted the granting of the same types of equity awards with substantially the same terms as the 2022 Plan. The 2014 Plan also permitted the granting of cash bonus awards. In the third quarter of 2022, the Company terminated the authority to grant new awards under the 2014 Plan. Restricted Stock Units A summary of the Company’s RSU activity and related information for 2024, 2023 and 2022, is as follows: Number of RSUs (in thousands) Weighted-Average Grant-Date Fair Value Per RSU Aggregate Fair Value (in millions) Balance as of September 25, 2021 240,427 $ 75.16 RSUs granted 91,674 $ 150.70 RSUs vested (115,861) $ 72.12 RSUs canceled (14,739) $ 99.77 Balance as of September 24, 2022 201,501 $ 109.48 RSUs granted 88,768 $ 150.87 RSUs vested (101,878) $ 97.31 RSUs canceled (8,144) $ 127.98 Balance as of September 30, 2023 180,247 $ 135.91 RSUs granted 80,456 $ 173.78 RSUs vested (87,633) $ 127.59 RSUs canceled (9,744) $ 140.80 Balance as of September 28, 2024 163,326 $ 158.73 $ 37,204 The fair value as of the respective vesting dates of RSUs was $15.8 billion, $15.9 billion and $18.2 billion for 2024, 2023 and 2022, respectively. The majority of RSUs that vested in 2024, 2023 and 2022 were net share settled such that the Company withheld shares with a value equivalent to the employees’ obligation for the applicable income and other employment taxes, and remitted cash to the appropriate taxing authorities. The total shares withheld were approximately 31 million, 37 million and 41 million for 2024, 2023 and 2022, respectively, and were based on the value of the RSUs on their respective vesting dates as determined by the Company’s closing stock price. Total payments to taxing authorities for employees’ tax obligations were $5.6 billion in both 2024 and 2023 and $6.4 billion in 2022. Share-Based Compensation The following table shows share-based compensation expense and the related income tax benefit included in the Consolidated Statements of Operations for 2024, 2023 and 2022 (in millions): 2024 2023 2022 Share-based compensation expense $ 11,688 $ 10,833 $ 9,038 Income tax benefit related to share-based compensation expense $ (3,350) $ (3,421) $ (4,002) As of September 28, 2024, the total unrecognized compensation cost related to outstanding RSUs was $19.4 billion, which the Company expects to recognize over a weighted-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or Information</t>
        </is>
      </c>
      <c r="B1" s="2" t="inlineStr">
        <is>
          <t>12 Months Ended</t>
        </is>
      </c>
    </row>
    <row r="2">
      <c r="B2" s="2" t="inlineStr">
        <is>
          <t>Sep. 28,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Supply Concentration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Contingencies and Supply Concentrations</t>
        </is>
      </c>
      <c r="B4" s="4" t="inlineStr">
        <is>
          <t>Commitments, Contingencies and Supply Concentrations Unconditional Purchase Obligations The Company has entered into certain off–balance sheet commitments that require the future purchase of goods or services (“unconditional purchase obligations”). The Company’s unconditional purchase obligations primarily consist of supplier arrangements, licensed intellectual property and content, and distribution rights. Future payments under unconditional purchase obligations with a remaining term in excess of one year as of September 28, 2024, are as follows (in millions): 2025 $ 3,206 2026 2,440 2027 1,156 2028 3,121 2029 633 Thereafter 670 Total $ 11,226 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wearables and accessori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Substantially all of the Company’s hardware products are manufactured by outsourcing partners that are located primarily in China mainland, India, Japan, South Korea, Taiwan and Vietn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Sep. 28, 2024</t>
        </is>
      </c>
    </row>
    <row r="3">
      <c r="A3" s="3" t="inlineStr">
        <is>
          <t>Segment Reporting [Abstract]</t>
        </is>
      </c>
      <c r="B3" s="4" t="inlineStr">
        <is>
          <t xml:space="preserve"> </t>
        </is>
      </c>
    </row>
    <row r="4">
      <c r="A4" s="4" t="inlineStr">
        <is>
          <t>Segment Information and Geographic Data</t>
        </is>
      </c>
      <c r="B4" s="4" t="inlineStr">
        <is>
          <t>Segment Information and Geographic Data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consists of net sales to third parties, related cost of sales, and operating expenses directly attributable to the segment. The information provided to the Company’s chief operating decision maker for purposes of making decisions and assessing segment performance excludes asset information. The following table shows information by reportable segment for 2024, 2023 and 2022 (in millions): 2024 2023 2022 Americas: Net sales $ 167,045 $ 162,560 $ 169,658 Operating income $ 67,656 $ 60,508 $ 62,683 Europe: Net sales $ 101,328 $ 94,294 $ 95,118 Operating income $ 41,790 $ 36,098 $ 35,233 Greater China: Net sales $ 66,952 $ 72,559 $ 74,200 Operating income $ 27,082 $ 30,328 $ 31,153 Japan: Net sales $ 25,052 $ 24,257 $ 25,977 Operating income $ 12,454 $ 11,888 $ 12,257 Rest of Asia Pacific: Net sales $ 30,658 $ 29,615 $ 29,375 Operating income $ 13,062 $ 12,066 $ 11,569 A reconciliation of the Company’s segment operating income to the Consolidated Statements of Operations for 2024, 2023 and 2022 is as follows (in millions): 2024 2023 2022 Segment operating income $ 162,044 $ 150,888 $ 152,895 Research and development expense (31,370) (29,915) (26,251) Other corporate expenses, net (1) (7,458) (6,672) (7,207) Total operating income $ 123,216 $ 114,301 $ 119,437 (1) Includes general and administrative compensation costs, various nonrecurring charges, and other separately managed costs. The following tables show net sales for 2024, 2023 and 2022 and long-lived assets as of September 28, 2024 and September 30, 2023 for countries that individually accounted for 10% or more of the respective totals, as well as aggregate amounts for the remaining countries (in millions): 2024 2023 2022 Net sales: U.S. $ 142,196 $ 138,573 $ 147,859 China (1) 66,952 72,559 74,200 Other countries 181,887 172,153 172,269 Total net sales $ 391,035 $ 383,285 $ 394,328 2024 2023 Long-lived assets: U.S. $ 35,664 $ 33,276 China (1) 4,797 5,778 Other countries 5,219 4,661 Total long-lived assets $ 45,680 $ 43,715 (1) China includes Hong Kong and Taiw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8, 2024</t>
        </is>
      </c>
      <c r="C2" s="2" t="inlineStr">
        <is>
          <t>Sep. 30, 2023</t>
        </is>
      </c>
      <c r="D2" s="2" t="inlineStr">
        <is>
          <t>Sep. 24,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3736</v>
      </c>
      <c r="C4" s="5" t="n">
        <v>96995</v>
      </c>
      <c r="D4" s="5" t="n">
        <v>9980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irdre O'Bri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7, 2024, Deirdre O’Brien, the Company’s Senior Vice President, Retail, entered into a trading plan intended to satisfy the affirmative defense conditions of Rule 10b5-1(c) under the Exchange Act. The plan provides for the sale, subject to certain price limits, of shares vesting between April 1, 2025 and October 1, 2026, pursuant to certain equity awards granted to Ms. O’Brien, excluding any shares withheld by the Company to satisfy income tax withholding and remittance obligations. Ms. O’Brien’s plan will expire on December 31, 2026, subject to early termination in accordance with the terms of the plan.</t>
        </is>
      </c>
    </row>
    <row r="10">
      <c r="A10" s="4" t="inlineStr">
        <is>
          <t>Name</t>
        </is>
      </c>
      <c r="B10" s="4" t="inlineStr">
        <is>
          <t>Deirdre O’Brien</t>
        </is>
      </c>
      <c r="C10" s="4" t="inlineStr">
        <is>
          <t xml:space="preserve"> </t>
        </is>
      </c>
    </row>
    <row r="11">
      <c r="A11" s="4" t="inlineStr">
        <is>
          <t>Title</t>
        </is>
      </c>
      <c r="B11" s="4" t="inlineStr">
        <is>
          <t>Senior Vice President, Retai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7, 2024</t>
        </is>
      </c>
      <c r="C13" s="4" t="inlineStr">
        <is>
          <t xml:space="preserve"> </t>
        </is>
      </c>
    </row>
    <row r="14">
      <c r="A14" s="4" t="inlineStr">
        <is>
          <t>Expiration Date</t>
        </is>
      </c>
      <c r="B14" s="4" t="inlineStr">
        <is>
          <t>December 31, 2026</t>
        </is>
      </c>
      <c r="C14" s="4" t="inlineStr">
        <is>
          <t xml:space="preserve"> </t>
        </is>
      </c>
    </row>
    <row r="15">
      <c r="A15" s="4" t="inlineStr">
        <is>
          <t>Arrangement Duration</t>
        </is>
      </c>
      <c r="B15" s="4" t="inlineStr">
        <is>
          <t>856 days</t>
        </is>
      </c>
      <c r="C15" s="4" t="inlineStr">
        <is>
          <t xml:space="preserve"> </t>
        </is>
      </c>
    </row>
    <row r="16">
      <c r="A16" s="4" t="inlineStr">
        <is>
          <t>Jeff William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29, 2024, Jeff Williams, the Company’s Chief Operating Officer, entered into a trading plan intended to satisfy the affirmative defense conditions of Rule 10b5-1(c) under the Exchange Act. The plan provides for the sale, subject to certain price limits, of up to 100,000 shares of common stock, as well as shares vesting between April 1, 2025 and October 1, 2025, pursuant to certain equity awards granted to Mr. Williams, excluding any shares withheld by the Company to satisfy income tax withholding and remittance obligations. Mr. Williams’ plan will expire on December 15, 2025, subject to early termination in accordance with the terms of the plan.</t>
        </is>
      </c>
    </row>
    <row r="19">
      <c r="A19" s="4" t="inlineStr">
        <is>
          <t>Name</t>
        </is>
      </c>
      <c r="B19" s="4" t="inlineStr">
        <is>
          <t>Jeff Williams</t>
        </is>
      </c>
      <c r="C19" s="4" t="inlineStr">
        <is>
          <t xml:space="preserve"> </t>
        </is>
      </c>
    </row>
    <row r="20">
      <c r="A20" s="4" t="inlineStr">
        <is>
          <t>Title</t>
        </is>
      </c>
      <c r="B20" s="4" t="inlineStr">
        <is>
          <t>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29, 2024</t>
        </is>
      </c>
      <c r="C22" s="4" t="inlineStr">
        <is>
          <t xml:space="preserve"> </t>
        </is>
      </c>
    </row>
    <row r="23">
      <c r="A23" s="4" t="inlineStr">
        <is>
          <t>Expiration Date</t>
        </is>
      </c>
      <c r="B23" s="4" t="inlineStr">
        <is>
          <t>December 15, 2025</t>
        </is>
      </c>
      <c r="C23" s="4" t="inlineStr">
        <is>
          <t xml:space="preserve"> </t>
        </is>
      </c>
    </row>
    <row r="24">
      <c r="A24" s="4" t="inlineStr">
        <is>
          <t>Arrangement Duration</t>
        </is>
      </c>
      <c r="B24" s="4" t="inlineStr">
        <is>
          <t>473 days</t>
        </is>
      </c>
      <c r="C24" s="4" t="inlineStr">
        <is>
          <t xml:space="preserve"> </t>
        </is>
      </c>
    </row>
    <row r="25">
      <c r="A25" s="4" t="inlineStr">
        <is>
          <t>Aggregate Available</t>
        </is>
      </c>
      <c r="B25" s="6" t="n">
        <v>100000</v>
      </c>
      <c r="C25"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Basis of Presentation and Preparation</t>
        </is>
      </c>
      <c r="B4" s="4" t="inlineStr">
        <is>
          <t>Basis of Presentation and Preparation The consolidated financial statements include the accounts of Apple Inc. and its wholly owned subsidiaries. The preparation of these consolidated financial statements and accompanying notes in conformity with GAAP requires the use of management estimates. Certain prior period amounts in the consolidated financial statements and accompanying notes have been reclassified to conform to the current period’s presentation.</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4 and 2022 spanned 52 weeks each, whereas fiscal year 2023 spanned 53 weeks. Unless otherwise stated, references to particular years, quarters, months and periods refer to the Company’s fiscal years ended in September and the associated quarters, months and periods of those fiscal years.</t>
        </is>
      </c>
    </row>
    <row r="6">
      <c r="A6" s="4" t="inlineStr">
        <is>
          <t>Revenue</t>
        </is>
      </c>
      <c r="B6" s="4" t="inlineStr">
        <is>
          <t>Revenue The Company records revenue net of taxes collected from customers that are remitted to governmental authoritie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the performance obligations regularly included in arrangements involving the sale of iPhone, Mac and iPad. The first material performance obligation, which represents the substantial portion of the allocated sales price, is the hardware and bundled software delivered at the time of sale. The second material performance obligation is the right to receive certain product-related bundled services, which include iCloud ® , Siri ® and Maps. The Company allocates revenue and any related discounts to all of its performance obligations based on their relative SSPs. Because the Company lacks observable prices for product-related bundled services, the allocation of revenue is based on the Company’s estimated SSPs. Revenue allocated to the delivered hardware and bundled software is recognized when control has transferred to the customer, which generally occurs when the product is shipped. Revenue allocated to product-related bundled services is deferred and recognized on a straight-line basis over the estimated period they are expected to be provid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does not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For third-party applications sold through the App Store, the Company does not obtain control of the product before transferring it to the customer. Therefore, the Company accounts for all third-party application–related sales on a net basis by recognizing in Services net sales only the commission it retains.</t>
        </is>
      </c>
    </row>
    <row r="7">
      <c r="A7" s="4" t="inlineStr">
        <is>
          <t>Share-Based Compensation</t>
        </is>
      </c>
      <c r="B7" s="4" t="inlineStr">
        <is>
          <t>Share-Based Compensation The Company recognizes share-based compensation expense on a straight-line basis for its estimate of equity awards that will ultimately vest.</t>
        </is>
      </c>
    </row>
    <row r="8">
      <c r="A8" s="4" t="inlineStr">
        <is>
          <t>Cash Equivalents</t>
        </is>
      </c>
      <c r="B8" s="4" t="inlineStr">
        <is>
          <t>Cash Equivalents All highly liquid investments with maturities of three months or less at the date of purchase are treated as cash equivalents.</t>
        </is>
      </c>
    </row>
    <row r="9">
      <c r="A9" s="4" t="inlineStr">
        <is>
          <t>Marketable Securities</t>
        </is>
      </c>
      <c r="B9" s="4" t="inlineStr">
        <is>
          <t>Marketable Securities The cost of securities sold is determined using the specific identification method. The Company’s investments in marketable debt securities have been classified and accounted for as available-for-sale. The Company classifies marketable debt securities as either current or non-current based on each instrument’s underlying maturity.</t>
        </is>
      </c>
    </row>
    <row r="10">
      <c r="A10" s="4" t="inlineStr">
        <is>
          <t>Inventories</t>
        </is>
      </c>
      <c r="B10" s="4" t="inlineStr">
        <is>
          <t>Inventories Inventories are measured using the first-in, first-out method.</t>
        </is>
      </c>
    </row>
    <row r="11">
      <c r="A11" s="4" t="inlineStr">
        <is>
          <t>Property, Plant and Equipment</t>
        </is>
      </c>
      <c r="B11" s="4" t="inlineStr">
        <is>
          <t>Property, Plant and Equipment Depreciation on property, plant and equipment is recognized on a straight-line basis.</t>
        </is>
      </c>
    </row>
    <row r="12">
      <c r="A12" s="4" t="inlineStr">
        <is>
          <t>Derivative Instruments</t>
        </is>
      </c>
      <c r="B12" s="4" t="inlineStr">
        <is>
          <t>Derivative Instruments The Company presents derivative assets and liabilities at their gross fair values in the Consolidated Balance Sheets. The Company classifies cash flows related to derivative instruments in the same section of the Consolidated Statements of Cash Flows as the items being hedged, which are generally classified as operating activities.</t>
        </is>
      </c>
    </row>
    <row r="13">
      <c r="A13" s="4" t="inlineStr">
        <is>
          <t>Income Taxes</t>
        </is>
      </c>
      <c r="B13" s="4" t="inlineStr">
        <is>
          <t>Income Taxes The Company records certain deferred tax assets and liabilities in connection with the minimum tax on certain foreign earnings created by the TCJA.</t>
        </is>
      </c>
    </row>
    <row r="14">
      <c r="A14" s="4" t="inlineStr">
        <is>
          <t>Leases</t>
        </is>
      </c>
      <c r="B14" s="4" t="inlineStr">
        <is>
          <t>Leases The Company combines and accounts for lease and nonlease components as a single lease component for leases of corporate, data center and retail facilities.</t>
        </is>
      </c>
    </row>
    <row r="15">
      <c r="A15" s="4" t="inlineStr">
        <is>
          <t>Fair Value Measurements</t>
        </is>
      </c>
      <c r="B15" s="4" t="inlineStr">
        <is>
          <t>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t>
        </is>
      </c>
    </row>
    <row r="16">
      <c r="A16" s="4" t="inlineStr">
        <is>
          <t>Segment Reporting</t>
        </is>
      </c>
      <c r="B16" s="4" t="inlineStr">
        <is>
          <t>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consists of net sales to third parties, related cost of sales, and operating expenses directly attributable to the segment. The information provided to the Company’s chief operating decision maker for purposes of making decisions and assessing segment performance excludes asse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Net Sales Disaggregated by Significant Products and Services</t>
        </is>
      </c>
      <c r="B4" s="4" t="inlineStr">
        <is>
          <t>Net sales disaggregated by significant products and services for 2024, 2023 and 2022 were as follows (in millions): 2024 2023 2022 iPhone $ 201,183 $ 200,583 $ 205,489 Mac 29,984 29,357 40,177 iPad 26,694 28,300 29,292 Wearables, Home and Accessories 37,005 39,845 41,241 Services (1) 96,169 85,200 78,129 Total net sales $ 391,035 $ 383,285 $ 394,328 (1) Services net sales include amortization of the deferred value of services bundled in the sales price of certain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for 2024, 2023 and 2022 (net income in millions and shares in thousands): 2024 2023 2022 Numerator: Net income $ 93,736 $ 96,995 $ 99,803 Denominator: Weighted-average basic shares outstanding 15,343,783 15,744,231 16,215,963 Effect of dilutive share-based awards 64,312 68,316 109,856 Weighted-average diluted shares 15,408,095 15,812,547 16,325,819 Basic earnings per share $ 6.11 $ 6.16 $ 6.15 Diluted earnings per share $ 6.08 $ 6.13 $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28, 2024</t>
        </is>
      </c>
    </row>
    <row r="3">
      <c r="A3" s="3" t="inlineStr">
        <is>
          <t>Financial Instruments [Abstract]</t>
        </is>
      </c>
      <c r="B3" s="4" t="inlineStr">
        <is>
          <t xml:space="preserve"> </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September 28, 2024 and September 30, 2023 (in millions): 2024 Adjusted Unrealized Unrealized Fair Cash and Current Non-Current Cash $ 27,199 $ — $ — $ 27,199 $ 27,199 $ — $ — Level 1: Money market funds 778 — — 778 778 — — Mutual funds 515 105 (3) 617 — 617 — Subtotal 1,293 105 (3) 1,395 778 617 — Level 2 (1) : U.S. Treasury securities 16,150 45 (516) 15,679 212 4,087 11,380 U.S. agency securities 5,431 — (272) 5,159 155 703 4,301 Non-U.S. government securities 17,959 93 (484) 17,568 1,158 10,810 5,600 Certificates of deposit and time deposits 873 — — 873 387 478 8 Commercial paper 1,066 — — 1,066 28 1,038 — Corporate debt securities 65,622 270 (1,953) 63,939 26 16,027 47,886 Municipal securities 412 — (7) 405 — 190 215 Mortgage- and asset-backed securities 24,595 175 (1,403) 23,367 — 1,278 22,089 Subtotal 132,108 583 (4,635) 128,056 1,966 34,611 91,479 Total (2)(3) $ 160,600 $ 688 $ (4,638) $ 156,650 $ 29,943 $ 35,228 $ 91,479 2023 Adjusted Unrealized Unrealized Fair Cash and Current Non-Current Cash $ 28,359 $ — $ — $ 28,359 $ 28,359 $ — $ — Level 1: Money market funds 481 — — 481 481 — — Mutual funds and equity securities 442 12 (26) 428 — 428 — Subtotal 923 12 (26) 909 481 428 — Level 2 (1) : U.S. Treasury securities 19,406 — (1,292) 18,114 35 5,468 12,611 U.S. agency securities 5,736 — (600) 5,136 36 271 4,829 Non-U.S. government securities 17,533 6 (1,048) 16,491 — 11,332 5,159 Certificates of deposit and time deposits 1,354 — — 1,354 1,034 320 — Commercial paper 608 — — 608 — 608 — Corporate debt securities 76,840 6 (5,956) 70,890 20 12,627 58,243 Municipal securities 628 — (26) 602 — 192 410 Mortgage- and asset-backed securities 22,365 6 (2,735) 19,636 — 344 19,292 Subtotal 144,470 18 (11,657) 132,831 1,125 31,162 100,544 Total (3) $ 173,752 $ 30 $ (11,683) $ 162,099 $ 29,965 $ 31,590 $ 100,544 (1) The valuation techniques used to measure the fair values of the Company’s Level 2 financial instruments, which generally have counterparties with high credit ratings, are based on quoted market prices or model-driven valuations using significant inputs derived from or corroborated by observable market data. (2) As of September 28, 2024, cash and cash equivalents included $2.6 billion held in escrow and restricted from general use. These restricted cash and cash equivalents were designated to settle the Company’s obligation related to the State Aid Decision (refer to Note 7, “Income Taxes”). (3) As of September 28, 2024 and September 30, 2023, total marketable securities included $13.2 billion and $13.8 billion, respectively, held in escrow and restricted from general use. The September 28, 2024 restricted marketable securities were designated to settle the Company’s obligation related to the State Aid Decision (refer to Note 7, “Income Taxes”).</t>
        </is>
      </c>
    </row>
    <row r="5">
      <c r="A5" s="4" t="inlineStr">
        <is>
          <t>Notional Amounts of Outstanding Derivative Instruments</t>
        </is>
      </c>
      <c r="B5" s="4" t="inlineStr">
        <is>
          <t xml:space="preserve">The notional amounts of the Company’s outstanding derivative instruments as of September 28, 2024 and September 30, 2023 were as follows (in millions): 2024 2023 Derivative instruments designated as accounting hedges: Foreign exchange contracts $ 64,069 $ 74,730 Interest rate contracts $ 14,575 $ 19,375 Derivative instruments not designated as accounting hedges: Foreign exchange contracts $ 91,493 $ 104,777 </t>
        </is>
      </c>
    </row>
    <row r="6">
      <c r="A6" s="4" t="inlineStr">
        <is>
          <t>Carrying Amounts of Hedged Items in Fair Value Hedges</t>
        </is>
      </c>
      <c r="B6" s="4" t="inlineStr">
        <is>
          <t>The carrying amounts of the Company’s hedged items in fair value hedges as of September 28, 2024 and September 30, 2023 were as follows (in millions): 2024 2023 Hedged assets/(liabilities): Current and non-current marketable securities $ — $ 14,433 Current and non-current term debt $ (13,505) $ (18,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Sep. 28, 2024</t>
        </is>
      </c>
    </row>
    <row r="3">
      <c r="A3" s="3" t="inlineStr">
        <is>
          <t>Property, Plant and Equipment [Abstract]</t>
        </is>
      </c>
      <c r="B3" s="4" t="inlineStr">
        <is>
          <t xml:space="preserve"> </t>
        </is>
      </c>
    </row>
    <row r="4">
      <c r="A4" s="4" t="inlineStr">
        <is>
          <t>Gross Property, Plant and Equipment by Major Asset Class and Accumulated Depreciation</t>
        </is>
      </c>
      <c r="B4" s="4" t="inlineStr">
        <is>
          <t xml:space="preserve">The following table shows the Company’s gross property, plant and equipment by major asset class and accumulated depreciation as of September 28, 2024 and September 30, 2023 (in millions): 2024 2023 Land and buildings $ 24,690 $ 23,446 Machinery, equipment and internal-use software 80,205 78,314 Leasehold improvements 14,233 12,839 Gross property, plant and equipment 119,128 114,599 Accumulated depreciation (73,448) (70,884) Total property, plant and equipment, net $ 45,680 $ 43,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Sep. 28, 2024</t>
        </is>
      </c>
      <c r="C2" s="2" t="inlineStr">
        <is>
          <t>Sep. 30, 2023</t>
        </is>
      </c>
      <c r="D2" s="2" t="inlineStr">
        <is>
          <t>Sep. 24, 2022</t>
        </is>
      </c>
    </row>
    <row r="3">
      <c r="A3" s="4" t="inlineStr">
        <is>
          <t>Net sales</t>
        </is>
      </c>
      <c r="B3" s="5" t="n">
        <v>391035</v>
      </c>
      <c r="C3" s="5" t="n">
        <v>383285</v>
      </c>
      <c r="D3" s="5" t="n">
        <v>394328</v>
      </c>
    </row>
    <row r="4">
      <c r="A4" s="4" t="inlineStr">
        <is>
          <t>Cost of sales</t>
        </is>
      </c>
      <c r="B4" s="6" t="n">
        <v>210352</v>
      </c>
      <c r="C4" s="6" t="n">
        <v>214137</v>
      </c>
      <c r="D4" s="6" t="n">
        <v>223546</v>
      </c>
    </row>
    <row r="5">
      <c r="A5" s="4" t="inlineStr">
        <is>
          <t>Gross margin</t>
        </is>
      </c>
      <c r="B5" s="6" t="n">
        <v>180683</v>
      </c>
      <c r="C5" s="6" t="n">
        <v>169148</v>
      </c>
      <c r="D5" s="6" t="n">
        <v>17078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31370</v>
      </c>
      <c r="C7" s="6" t="n">
        <v>29915</v>
      </c>
      <c r="D7" s="6" t="n">
        <v>26251</v>
      </c>
    </row>
    <row r="8">
      <c r="A8" s="4" t="inlineStr">
        <is>
          <t>Selling, general and administrative</t>
        </is>
      </c>
      <c r="B8" s="6" t="n">
        <v>26097</v>
      </c>
      <c r="C8" s="6" t="n">
        <v>24932</v>
      </c>
      <c r="D8" s="6" t="n">
        <v>25094</v>
      </c>
    </row>
    <row r="9">
      <c r="A9" s="4" t="inlineStr">
        <is>
          <t>Total operating expenses</t>
        </is>
      </c>
      <c r="B9" s="6" t="n">
        <v>57467</v>
      </c>
      <c r="C9" s="6" t="n">
        <v>54847</v>
      </c>
      <c r="D9" s="6" t="n">
        <v>51345</v>
      </c>
    </row>
    <row r="10">
      <c r="A10" s="4" t="inlineStr">
        <is>
          <t>Operating income</t>
        </is>
      </c>
      <c r="B10" s="6" t="n">
        <v>123216</v>
      </c>
      <c r="C10" s="6" t="n">
        <v>114301</v>
      </c>
      <c r="D10" s="6" t="n">
        <v>119437</v>
      </c>
    </row>
    <row r="11">
      <c r="A11" s="4" t="inlineStr">
        <is>
          <t>Other income/(expense), net</t>
        </is>
      </c>
      <c r="B11" s="6" t="n">
        <v>269</v>
      </c>
      <c r="C11" s="6" t="n">
        <v>-565</v>
      </c>
      <c r="D11" s="6" t="n">
        <v>-334</v>
      </c>
    </row>
    <row r="12">
      <c r="A12" s="4" t="inlineStr">
        <is>
          <t>Income before provision for income taxes</t>
        </is>
      </c>
      <c r="B12" s="6" t="n">
        <v>123485</v>
      </c>
      <c r="C12" s="6" t="n">
        <v>113736</v>
      </c>
      <c r="D12" s="6" t="n">
        <v>119103</v>
      </c>
    </row>
    <row r="13">
      <c r="A13" s="4" t="inlineStr">
        <is>
          <t>Provision for income taxes</t>
        </is>
      </c>
      <c r="B13" s="6" t="n">
        <v>29749</v>
      </c>
      <c r="C13" s="6" t="n">
        <v>16741</v>
      </c>
      <c r="D13" s="6" t="n">
        <v>19300</v>
      </c>
    </row>
    <row r="14">
      <c r="A14" s="4" t="inlineStr">
        <is>
          <t>Net income</t>
        </is>
      </c>
      <c r="B14" s="5" t="n">
        <v>93736</v>
      </c>
      <c r="C14" s="5" t="n">
        <v>96995</v>
      </c>
      <c r="D14" s="5" t="n">
        <v>99803</v>
      </c>
    </row>
    <row r="15">
      <c r="A15" s="3" t="inlineStr">
        <is>
          <t>Earnings per share:</t>
        </is>
      </c>
      <c r="B15" s="4" t="inlineStr">
        <is>
          <t xml:space="preserve"> </t>
        </is>
      </c>
      <c r="C15" s="4" t="inlineStr">
        <is>
          <t xml:space="preserve"> </t>
        </is>
      </c>
      <c r="D15" s="4" t="inlineStr">
        <is>
          <t xml:space="preserve"> </t>
        </is>
      </c>
    </row>
    <row r="16">
      <c r="A16" s="4" t="inlineStr">
        <is>
          <t>Basic (in dollars per share)</t>
        </is>
      </c>
      <c r="B16" s="7" t="n">
        <v>6.11</v>
      </c>
      <c r="C16" s="7" t="n">
        <v>6.16</v>
      </c>
      <c r="D16" s="7" t="n">
        <v>6.15</v>
      </c>
    </row>
    <row r="17">
      <c r="A17" s="4" t="inlineStr">
        <is>
          <t>Diluted (in dollars per share)</t>
        </is>
      </c>
      <c r="B17" s="7" t="n">
        <v>6.08</v>
      </c>
      <c r="C17" s="7" t="n">
        <v>6.13</v>
      </c>
      <c r="D17" s="7" t="n">
        <v>6.11</v>
      </c>
    </row>
    <row r="18">
      <c r="A18" s="3" t="inlineStr">
        <is>
          <t>Shares used in computing earnings per share:</t>
        </is>
      </c>
      <c r="B18" s="4" t="inlineStr">
        <is>
          <t xml:space="preserve"> </t>
        </is>
      </c>
      <c r="C18" s="4" t="inlineStr">
        <is>
          <t xml:space="preserve"> </t>
        </is>
      </c>
      <c r="D18" s="4" t="inlineStr">
        <is>
          <t xml:space="preserve"> </t>
        </is>
      </c>
    </row>
    <row r="19">
      <c r="A19" s="4" t="inlineStr">
        <is>
          <t>Basic (in shares)</t>
        </is>
      </c>
      <c r="B19" s="6" t="n">
        <v>15343783</v>
      </c>
      <c r="C19" s="6" t="n">
        <v>15744231</v>
      </c>
      <c r="D19" s="6" t="n">
        <v>16215963</v>
      </c>
    </row>
    <row r="20">
      <c r="A20" s="4" t="inlineStr">
        <is>
          <t>Diluted (in shares)</t>
        </is>
      </c>
      <c r="B20" s="6" t="n">
        <v>15408095</v>
      </c>
      <c r="C20" s="6" t="n">
        <v>15812547</v>
      </c>
      <c r="D20" s="6" t="n">
        <v>16325819</v>
      </c>
    </row>
    <row r="21">
      <c r="A21" s="4" t="inlineStr">
        <is>
          <t>Products</t>
        </is>
      </c>
      <c r="B21" s="4" t="inlineStr">
        <is>
          <t xml:space="preserve"> </t>
        </is>
      </c>
      <c r="C21" s="4" t="inlineStr">
        <is>
          <t xml:space="preserve"> </t>
        </is>
      </c>
      <c r="D21" s="4" t="inlineStr">
        <is>
          <t xml:space="preserve"> </t>
        </is>
      </c>
    </row>
    <row r="22">
      <c r="A22" s="4" t="inlineStr">
        <is>
          <t>Net sales</t>
        </is>
      </c>
      <c r="B22" s="5" t="n">
        <v>294866</v>
      </c>
      <c r="C22" s="5" t="n">
        <v>298085</v>
      </c>
      <c r="D22" s="5" t="n">
        <v>316199</v>
      </c>
    </row>
    <row r="23">
      <c r="A23" s="4" t="inlineStr">
        <is>
          <t>Cost of sales</t>
        </is>
      </c>
      <c r="B23" s="6" t="n">
        <v>185233</v>
      </c>
      <c r="C23" s="6" t="n">
        <v>189282</v>
      </c>
      <c r="D23" s="6" t="n">
        <v>201471</v>
      </c>
    </row>
    <row r="24">
      <c r="A24" s="4" t="inlineStr">
        <is>
          <t>Services</t>
        </is>
      </c>
      <c r="B24" s="4" t="inlineStr">
        <is>
          <t xml:space="preserve"> </t>
        </is>
      </c>
      <c r="C24" s="4" t="inlineStr">
        <is>
          <t xml:space="preserve"> </t>
        </is>
      </c>
      <c r="D24" s="4" t="inlineStr">
        <is>
          <t xml:space="preserve"> </t>
        </is>
      </c>
    </row>
    <row r="25">
      <c r="A25" s="4" t="inlineStr">
        <is>
          <t>Net sales</t>
        </is>
      </c>
      <c r="B25" s="6" t="n">
        <v>96169</v>
      </c>
      <c r="C25" s="6" t="n">
        <v>85200</v>
      </c>
      <c r="D25" s="6" t="n">
        <v>78129</v>
      </c>
    </row>
    <row r="26">
      <c r="A26" s="4" t="inlineStr">
        <is>
          <t>Cost of sales</t>
        </is>
      </c>
      <c r="B26" s="5" t="n">
        <v>25119</v>
      </c>
      <c r="C26" s="5" t="n">
        <v>24855</v>
      </c>
      <c r="D26" s="5" t="n">
        <v>22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Sep. 28, 2024</t>
        </is>
      </c>
    </row>
    <row r="3">
      <c r="A3" s="3" t="inlineStr">
        <is>
          <t>Organization, Consolidation and Presentation of Financial Statements [Abstract]</t>
        </is>
      </c>
      <c r="B3" s="4" t="inlineStr">
        <is>
          <t xml:space="preserve"> </t>
        </is>
      </c>
    </row>
    <row r="4">
      <c r="A4" s="4" t="inlineStr">
        <is>
          <t>Other Non-Current Assets</t>
        </is>
      </c>
      <c r="B4" s="4" t="inlineStr">
        <is>
          <t xml:space="preserve">Other Non-Current Assets 2024 2023 Deferred tax assets $ 19,499 $ 17,852 Other non-current assets 55,335 46,906 Total other non-current assets $ 74,834 $ 64,758 </t>
        </is>
      </c>
    </row>
    <row r="5">
      <c r="A5" s="4" t="inlineStr">
        <is>
          <t>Other Current Liabilities</t>
        </is>
      </c>
      <c r="B5" s="4" t="inlineStr">
        <is>
          <t xml:space="preserve">Other Current Liabilities 2024 2023 Income taxes payable $ 26,601 $ 8,819 Other current liabilities 51,703 50,010 Total other current liabilities $ 78,304 $ 58,829 </t>
        </is>
      </c>
    </row>
    <row r="6">
      <c r="A6" s="4" t="inlineStr">
        <is>
          <t>Other Non-Current Liabilities</t>
        </is>
      </c>
      <c r="B6" s="4" t="inlineStr">
        <is>
          <t xml:space="preserve">Other Non-Current Liabilities 2024 2023 Income taxes payable $ 9,254 $ 15,457 Other non-current liabilities 36,634 34,391 Total other non-current liabilities $ 45,888 $ 49,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Provision for Income Taxes</t>
        </is>
      </c>
      <c r="B4" s="4" t="inlineStr">
        <is>
          <t xml:space="preserve">The provision for income taxes for 2024, 2023 and 2022, consisted of the following (in millions): 2024 2023 2022 Federal: Current $ 5,571 $ 9,445 $ 7,890 Deferred (3,080) (3,644) (2,265) Total 2,491 5,801 5,625 State: Current 1,726 1,570 1,519 Deferred (298) (49) 84 Total 1,428 1,521 1,603 Foreign: Current 25,483 8,750 8,996 Deferred 347 669 3,076 Total 25,830 9,419 12,072 Provision for income taxes $ 29,749 $ 16,741 $ 19,300 </t>
        </is>
      </c>
    </row>
    <row r="5">
      <c r="A5" s="4" t="inlineStr">
        <is>
          <t>Reconciliation of Provision for Income Taxes to Amount Computed by Applying the Statutory Federal Income Tax Rate to Income Before Provision for Income Taxes</t>
        </is>
      </c>
      <c r="B5" s="4" t="inlineStr">
        <is>
          <t>A reconciliation of the provision for income taxes to the amount computed by applying the statutory federal income tax rate (21% in 2024, 2023 and 2022) to income before provision for income taxes for 2024, 2023 and 2022, is as follows (dollars in millions): 2024 2023 2022 Computed expected tax $ 25,932 $ 23,885 $ 25,012 State taxes, net of federal effect 1,162 1,124 1,518 Impact of the State Aid Decision 10,246 — — Earnings of foreign subsidiaries (5,311) (5,744) (4,366) Research and development credit, net (1,397) (1,212) (1,153) Excess tax benefits from equity awards (893) (1,120) (1,871) Other 10 (192) 160 Provision for income taxes $ 29,749 $ 16,741 $ 19,300 Effective tax rate 24.1 % 14.7 % 16.2 %</t>
        </is>
      </c>
    </row>
    <row r="6">
      <c r="A6" s="4" t="inlineStr">
        <is>
          <t>Significant Components of Deferred Tax Assets and Liabilities</t>
        </is>
      </c>
      <c r="B6" s="4" t="inlineStr">
        <is>
          <t xml:space="preserve">As of September 28, 2024 and September 30, 2023, the significant components of the Company’s deferred tax assets and liabilities were (in millions): 2024 2023 Deferred tax assets: Capitalized research and development $ 10,739 $ 6,294 Tax credit carryforwards 8,856 8,302 Accrued liabilities and other reserves 6,114 6,365 Deferred revenue 3,413 4,571 Lease liabilities 2,410 2,421 Unrealized losses 1,173 2,447 Other 2,168 2,343 Total deferred tax assets 34,873 32,743 Less: Valuation allowance (8,866) (8,374) Total deferred tax assets, net 26,007 24,369 Deferred tax liabilities: Depreciation 2,551 1,998 Right-of-use assets 2,125 2,179 Minimum tax on foreign earnings 1,674 1,940 Unrealized gains — 511 Other 455 490 Total deferred tax liabilities 6,805 7,118 Net deferred tax assets $ 19,202 $ 17,251 </t>
        </is>
      </c>
    </row>
    <row r="7">
      <c r="A7" s="4" t="inlineStr">
        <is>
          <t>Aggregate Changes in Gross Unrecognized Tax Benefits</t>
        </is>
      </c>
      <c r="B7" s="4" t="inlineStr">
        <is>
          <t xml:space="preserve">The aggregate change in the balance of gross unrecognized tax benefits, which excludes interest and penalties, for 2024, 2023 and 2022, is as follows (in millions): 2024 2023 2022 Beginning balances $ 19,454 $ 16,758 $ 15,477 Increases related to tax positions taken during a prior year 1,727 2,044 2,284 Decreases related to tax positions taken during a prior year (386) (1,463) (1,982) Increases related to tax positions taken during the current year 2,542 2,628 1,936 Decreases related to settlements with taxing authorities (1,070) (19) (28) Decreases related to expiration of the statute of limitations (229) (494) (929) Ending balances $ 22,038 $ 19,454 $ 16,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ROU Assets and Lease Liabilities</t>
        </is>
      </c>
      <c r="B4" s="4" t="inlineStr">
        <is>
          <t xml:space="preserve">The following table shows ROU assets and lease liabilities, and the associated financial statement line items, as of September 28, 2024 and September 30, 2023 (in millions): Lease-Related Assets and Liabilities Financial Statement Line Items 2024 2023 Right-of-use assets: Operating leases Other non-current assets $ 10,234 $ 10,661 Finance leases Property, plant and equipment, net 1,069 1,015 Total right-of-use assets $ 11,303 $ 11,676 Lease liabilities: Operating leases Other current liabilities $ 1,488 $ 1,410 Other non-current liabilities 10,046 10,408 Finance leases Other current liabilities 144 165 Other non-current liabilities 752 859 Total lease liabilities $ 12,430 $ 12,842 </t>
        </is>
      </c>
    </row>
    <row r="5">
      <c r="A5" s="4" t="inlineStr">
        <is>
          <t>Lease Liability Maturities</t>
        </is>
      </c>
      <c r="B5" s="4" t="inlineStr">
        <is>
          <t xml:space="preserve">Lease liability maturities as of September 28, 2024, are as follows (in millions): Operating Finance Total 2025 $ 1,820 $ 171 $ 1,991 2026 1,914 131 2,045 2027 1,674 59 1,733 2028 1,360 38 1,398 2029 1,187 36 1,223 Thereafter 5,563 837 6,400 Total undiscounted liabilities 13,518 1,272 14,790 Less: Imputed interest (1,984) (376) (2,360) Total lease liabilities $ 11,534 $ 896 $ 12,430 </t>
        </is>
      </c>
    </row>
    <row r="6">
      <c r="A6" s="4" t="inlineStr">
        <is>
          <t>Lease Liability Maturities</t>
        </is>
      </c>
      <c r="B6" s="4" t="inlineStr">
        <is>
          <t xml:space="preserve">Lease liability maturities as of September 28, 2024, are as follows (in millions): Operating Finance Total 2025 $ 1,820 $ 171 $ 1,991 2026 1,914 131 2,045 2027 1,674 59 1,733 2028 1,360 38 1,398 2029 1,187 36 1,223 Thereafter 5,563 837 6,400 Total undiscounted liabilities 13,518 1,272 14,790 Less: Imputed interest (1,984) (376) (2,360) Total lease liabilities $ 11,534 $ 896 $ 12,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28, 2024</t>
        </is>
      </c>
    </row>
    <row r="3">
      <c r="A3" s="3" t="inlineStr">
        <is>
          <t>Debt Disclosure [Abstract]</t>
        </is>
      </c>
      <c r="B3" s="4" t="inlineStr">
        <is>
          <t xml:space="preserve"> </t>
        </is>
      </c>
    </row>
    <row r="4">
      <c r="A4" s="4" t="inlineStr">
        <is>
          <t>Summary of Cash Flows Associated with Issuance and Maturities of Commercial Paper</t>
        </is>
      </c>
      <c r="B4" s="4" t="inlineStr">
        <is>
          <t xml:space="preserve">The following table provides a summary of cash flows associated with the issuance and maturities of commercial paper for 2024, 2023 and 2022 (in millions): 2024 2023 2022 Maturities 90 days or less: Proceeds from/(Repayments of) commercial paper, net $ 3,960 $ (1,333) $ 5,264 Maturities greater than 90 days: Proceeds from commercial paper — — 5,948 Repayments of commercial paper — (2,645) (7,257) Proceeds from/(Repayments of) commercial paper, net — (2,645) (1,309) Total proceeds from/(repayments of) commercial paper, net $ 3,960 $ (3,978) $ 3,955 </t>
        </is>
      </c>
    </row>
    <row r="5">
      <c r="A5" s="4" t="inlineStr">
        <is>
          <t>Summary of Term Debt</t>
        </is>
      </c>
      <c r="B5" s="4" t="inlineStr">
        <is>
          <t xml:space="preserve">The following table provides a summary of the Company’s term debt as of September 28, 2024 and September 30, 2023: Maturities (calendar year) 2024 2023 Amount (in millions) Effective Amount (in millions) Effective 2013 – 2023 debt issuances: Fixed-rate 0.000% – 4.850% notes 2024 – 2062 $ 97,341 0.03% – 6.65% $ 106,572 0.03% – 6.72% Total term debt principal 97,341 106,572 Unamortized premium/(discount) and issuance costs, net (321) (356) Hedge accounting fair value adjustments (358) (1,113) Total term debt 96,662 105,103 Less: Current portion of term debt (10,912) (9,822) Total non-current portion of term debt $ 85,750 $ 95,281 </t>
        </is>
      </c>
    </row>
    <row r="6">
      <c r="A6" s="4" t="inlineStr">
        <is>
          <t>Future Principal Payments for Notes</t>
        </is>
      </c>
      <c r="B6" s="4" t="inlineStr">
        <is>
          <t xml:space="preserve">The future principal payments for the Company’s Notes as of September 28, 2024, are as follows (in millions): 2025 $ 10,930 2026 12,342 2027 9,936 2028 7,800 2029 5,153 Thereafter 51,180 Total term debt principal $ 97,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Sep. 28, 2024</t>
        </is>
      </c>
    </row>
    <row r="3">
      <c r="A3" s="3" t="inlineStr">
        <is>
          <t>Equity [Abstract]</t>
        </is>
      </c>
      <c r="B3" s="4" t="inlineStr">
        <is>
          <t xml:space="preserve"> </t>
        </is>
      </c>
    </row>
    <row r="4">
      <c r="A4" s="4" t="inlineStr">
        <is>
          <t>Changes in Shares of Common Stock</t>
        </is>
      </c>
      <c r="B4" s="4" t="inlineStr">
        <is>
          <t xml:space="preserve">The following table shows the changes in shares of common stock for 2024, 2023 and 2022 (in thousands): 2024 2023 2022 Common stock outstanding, beginning balances 15,550,061 15,943,425 16,426,786 Common stock repurchased (499,372) (471,419) (568,589) Common stock issued, net of shares withheld for employee taxes 66,097 78,055 85,228 Common stock outstanding, ending balances 15,116,786 15,550,061 15,943,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Sep. 28, 2024</t>
        </is>
      </c>
    </row>
    <row r="3">
      <c r="A3" s="3" t="inlineStr">
        <is>
          <t>Share-Based Payment Arrangement [Abstract]</t>
        </is>
      </c>
      <c r="B3" s="4" t="inlineStr">
        <is>
          <t xml:space="preserve"> </t>
        </is>
      </c>
    </row>
    <row r="4">
      <c r="A4" s="4" t="inlineStr">
        <is>
          <t>Restricted Stock Unit Activity</t>
        </is>
      </c>
      <c r="B4" s="4" t="inlineStr">
        <is>
          <t xml:space="preserve">A summary of the Company’s RSU activity and related information for 2024, 2023 and 2022, is as follows: Number of RSUs (in thousands) Weighted-Average Grant-Date Fair Value Per RSU Aggregate Fair Value (in millions) Balance as of September 25, 2021 240,427 $ 75.16 RSUs granted 91,674 $ 150.70 RSUs vested (115,861) $ 72.12 RSUs canceled (14,739) $ 99.77 Balance as of September 24, 2022 201,501 $ 109.48 RSUs granted 88,768 $ 150.87 RSUs vested (101,878) $ 97.31 RSUs canceled (8,144) $ 127.98 Balance as of September 30, 2023 180,247 $ 135.91 RSUs granted 80,456 $ 173.78 RSUs vested (87,633) $ 127.59 RSUs canceled (9,744) $ 140.80 Balance as of September 28, 2024 163,326 $ 158.73 $ 37,204 </t>
        </is>
      </c>
    </row>
    <row r="5">
      <c r="A5" s="4" t="inlineStr">
        <is>
          <t>Summary of Share-Based Compensation Expense and the Related Income Tax Benefit</t>
        </is>
      </c>
      <c r="B5" s="4" t="inlineStr">
        <is>
          <t>The following table shows share-based compensation expense and the related income tax benefit included in the Consolidated Statements of Operations for 2024, 2023 and 2022 (in millions): 2024 2023 2022 Share-based compensation expense $ 11,688 $ 10,833 $ 9,038 Income tax benefit related to share-based compensation expense $ (3,350) $ (3,421) $ (4,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Supply Concentration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Future Payments Under Unconditional Purchase Obligations</t>
        </is>
      </c>
      <c r="B4" s="4" t="inlineStr">
        <is>
          <t xml:space="preserve">Future payments under unconditional purchase obligations with a remaining term in excess of one year as of September 28, 2024, are as follows (in millions): 2025 $ 3,206 2026 2,440 2027 1,156 2028 3,121 2029 633 Thereafter 670 Total $ 11,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Sep. 28, 2024</t>
        </is>
      </c>
    </row>
    <row r="3">
      <c r="A3" s="3" t="inlineStr">
        <is>
          <t>Segment Reporting [Abstract]</t>
        </is>
      </c>
      <c r="B3" s="4" t="inlineStr">
        <is>
          <t xml:space="preserve"> </t>
        </is>
      </c>
    </row>
    <row r="4">
      <c r="A4" s="4" t="inlineStr">
        <is>
          <t>Information by Reportable Segment</t>
        </is>
      </c>
      <c r="B4" s="4" t="inlineStr">
        <is>
          <t xml:space="preserve">The following table shows information by reportable segment for 2024, 2023 and 2022 (in millions): 2024 2023 2022 Americas: Net sales $ 167,045 $ 162,560 $ 169,658 Operating income $ 67,656 $ 60,508 $ 62,683 Europe: Net sales $ 101,328 $ 94,294 $ 95,118 Operating income $ 41,790 $ 36,098 $ 35,233 Greater China: Net sales $ 66,952 $ 72,559 $ 74,200 Operating income $ 27,082 $ 30,328 $ 31,153 Japan: Net sales $ 25,052 $ 24,257 $ 25,977 Operating income $ 12,454 $ 11,888 $ 12,257 Rest of Asia Pacific: Net sales $ 30,658 $ 29,615 $ 29,375 Operating income $ 13,062 $ 12,066 $ 11,569 </t>
        </is>
      </c>
    </row>
    <row r="5">
      <c r="A5" s="4" t="inlineStr">
        <is>
          <t>Reconciliation of Segment Operating Income to the Consolidated Statements of Operations</t>
        </is>
      </c>
      <c r="B5" s="4" t="inlineStr">
        <is>
          <t>A reconciliation of the Company’s segment operating income to the Consolidated Statements of Operations for 2024, 2023 and 2022 is as follows (in millions): 2024 2023 2022 Segment operating income $ 162,044 $ 150,888 $ 152,895 Research and development expense (31,370) (29,915) (26,251) Other corporate expenses, net (1) (7,458) (6,672) (7,207) Total operating income $ 123,216 $ 114,301 $ 119,437 (1) Includes general and administrative compensation costs, various nonrecurring charges, and other separately managed costs.</t>
        </is>
      </c>
    </row>
    <row r="6">
      <c r="A6" s="4" t="inlineStr">
        <is>
          <t>Net Sales and Long-Lived Assets for Countries that Individually Accounted for 10% or More of the Respective Totals</t>
        </is>
      </c>
      <c r="B6" s="4" t="inlineStr">
        <is>
          <t>The following tables show net sales for 2024, 2023 and 2022 and long-lived assets as of September 28, 2024 and September 30, 2023 for countries that individually accounted for 10% or more of the respective totals, as well as aggregate amounts for the remaining countries (in millions): 2024 2023 2022 Net sales: U.S. $ 142,196 $ 138,573 $ 147,859 China (1) 66,952 72,559 74,200 Other countries 181,887 172,153 172,269 Total net sales $ 391,035 $ 383,285 $ 394,328 2024 2023 Long-lived assets: U.S. $ 35,664 $ 33,276 China (1) 4,797 5,778 Other countries 5,219 4,661 Total long-lived assets $ 45,680 $ 43,715 (1) China includes Hong Kong and Taiw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Billions</t>
        </is>
      </c>
      <c r="B1" s="2" t="inlineStr">
        <is>
          <t>12 Months Ended</t>
        </is>
      </c>
    </row>
    <row r="2">
      <c r="B2" s="2" t="inlineStr">
        <is>
          <t>Sep. 28, 2024</t>
        </is>
      </c>
      <c r="C2" s="2" t="inlineStr">
        <is>
          <t>Sep. 30, 2023</t>
        </is>
      </c>
      <c r="D2" s="2" t="inlineStr">
        <is>
          <t>Sep. 24,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deferred revenue at the beginning of the period</t>
        </is>
      </c>
      <c r="B4" s="9" t="n">
        <v>7.7</v>
      </c>
      <c r="C4" s="9" t="n">
        <v>8.199999999999999</v>
      </c>
      <c r="D4" s="9" t="n">
        <v>7.5</v>
      </c>
    </row>
    <row r="5">
      <c r="A5" s="4" t="inlineStr">
        <is>
          <t>Total deferred revenue</t>
        </is>
      </c>
      <c r="B5" s="9" t="n">
        <v>12.8</v>
      </c>
      <c r="C5" s="9" t="n">
        <v>12.1</v>
      </c>
      <c r="D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Sales Disaggregated by Significant Products and Services (Details) - USD ($) $ in Millions</t>
        </is>
      </c>
      <c r="B1" s="2" t="inlineStr">
        <is>
          <t>12 Months Ended</t>
        </is>
      </c>
    </row>
    <row r="2">
      <c r="B2" s="2" t="inlineStr">
        <is>
          <t>Sep. 28, 2024</t>
        </is>
      </c>
      <c r="C2" s="2" t="inlineStr">
        <is>
          <t>Sep. 30, 2023</t>
        </is>
      </c>
      <c r="D2" s="2" t="inlineStr">
        <is>
          <t>Sep. 24,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91035</v>
      </c>
      <c r="C4" s="5" t="n">
        <v>383285</v>
      </c>
      <c r="D4" s="5" t="n">
        <v>394328</v>
      </c>
    </row>
    <row r="5">
      <c r="A5" s="4" t="inlineStr">
        <is>
          <t>iPhon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01183</v>
      </c>
      <c r="C7" s="6" t="n">
        <v>200583</v>
      </c>
      <c r="D7" s="6" t="n">
        <v>205489</v>
      </c>
    </row>
    <row r="8">
      <c r="A8" s="4" t="inlineStr">
        <is>
          <t>Ma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9984</v>
      </c>
      <c r="C10" s="6" t="n">
        <v>29357</v>
      </c>
      <c r="D10" s="6" t="n">
        <v>40177</v>
      </c>
    </row>
    <row r="11">
      <c r="A11" s="4" t="inlineStr">
        <is>
          <t>iPa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6694</v>
      </c>
      <c r="C13" s="6" t="n">
        <v>28300</v>
      </c>
      <c r="D13" s="6" t="n">
        <v>29292</v>
      </c>
    </row>
    <row r="14">
      <c r="A14" s="4" t="inlineStr">
        <is>
          <t>Wearables, Home and Accessor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7005</v>
      </c>
      <c r="C16" s="6" t="n">
        <v>39845</v>
      </c>
      <c r="D16" s="6" t="n">
        <v>41241</v>
      </c>
    </row>
    <row r="17">
      <c r="A17" s="4" t="inlineStr">
        <is>
          <t>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96169</v>
      </c>
      <c r="C19" s="5" t="n">
        <v>85200</v>
      </c>
      <c r="D19" s="5" t="n">
        <v>781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8, 2024</t>
        </is>
      </c>
      <c r="C2" s="2" t="inlineStr">
        <is>
          <t>Sep. 30, 2023</t>
        </is>
      </c>
      <c r="D2" s="2" t="inlineStr">
        <is>
          <t>Sep. 24,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3736</v>
      </c>
      <c r="C4" s="5" t="n">
        <v>96995</v>
      </c>
      <c r="D4" s="5" t="n">
        <v>99803</v>
      </c>
    </row>
    <row r="5">
      <c r="A5" s="3" t="inlineStr">
        <is>
          <t>Other comprehensive income/(loss):</t>
        </is>
      </c>
      <c r="B5" s="4" t="inlineStr">
        <is>
          <t xml:space="preserve"> </t>
        </is>
      </c>
      <c r="C5" s="4" t="inlineStr">
        <is>
          <t xml:space="preserve"> </t>
        </is>
      </c>
      <c r="D5" s="4" t="inlineStr">
        <is>
          <t xml:space="preserve"> </t>
        </is>
      </c>
    </row>
    <row r="6">
      <c r="A6" s="4" t="inlineStr">
        <is>
          <t>Change in foreign currency translation, net of tax</t>
        </is>
      </c>
      <c r="B6" s="6" t="n">
        <v>395</v>
      </c>
      <c r="C6" s="6" t="n">
        <v>-765</v>
      </c>
      <c r="D6" s="6" t="n">
        <v>-1511</v>
      </c>
    </row>
    <row r="7">
      <c r="A7" s="3" t="inlineStr">
        <is>
          <t>Change in unrealized gains/losses on derivative instruments, net of tax:</t>
        </is>
      </c>
      <c r="B7" s="4" t="inlineStr">
        <is>
          <t xml:space="preserve"> </t>
        </is>
      </c>
      <c r="C7" s="4" t="inlineStr">
        <is>
          <t xml:space="preserve"> </t>
        </is>
      </c>
      <c r="D7" s="4" t="inlineStr">
        <is>
          <t xml:space="preserve"> </t>
        </is>
      </c>
    </row>
    <row r="8">
      <c r="A8" s="4" t="inlineStr">
        <is>
          <t>Change in fair value of derivative instruments</t>
        </is>
      </c>
      <c r="B8" s="6" t="n">
        <v>-832</v>
      </c>
      <c r="C8" s="6" t="n">
        <v>323</v>
      </c>
      <c r="D8" s="6" t="n">
        <v>3212</v>
      </c>
    </row>
    <row r="9">
      <c r="A9" s="4" t="inlineStr">
        <is>
          <t>Adjustment for net (gains)/losses realized and included in net income</t>
        </is>
      </c>
      <c r="B9" s="6" t="n">
        <v>-1337</v>
      </c>
      <c r="C9" s="6" t="n">
        <v>-1717</v>
      </c>
      <c r="D9" s="6" t="n">
        <v>-1074</v>
      </c>
    </row>
    <row r="10">
      <c r="A10" s="4" t="inlineStr">
        <is>
          <t>Total change in unrealized gains/losses on derivative instruments</t>
        </is>
      </c>
      <c r="B10" s="6" t="n">
        <v>-2169</v>
      </c>
      <c r="C10" s="6" t="n">
        <v>-1394</v>
      </c>
      <c r="D10" s="6" t="n">
        <v>2138</v>
      </c>
    </row>
    <row r="11">
      <c r="A11" s="3" t="inlineStr">
        <is>
          <t>Change in unrealized gains/losses on marketable debt securities, net of tax:</t>
        </is>
      </c>
      <c r="B11" s="4" t="inlineStr">
        <is>
          <t xml:space="preserve"> </t>
        </is>
      </c>
      <c r="C11" s="4" t="inlineStr">
        <is>
          <t xml:space="preserve"> </t>
        </is>
      </c>
      <c r="D11" s="4" t="inlineStr">
        <is>
          <t xml:space="preserve"> </t>
        </is>
      </c>
    </row>
    <row r="12">
      <c r="A12" s="4" t="inlineStr">
        <is>
          <t>Change in fair value of marketable debt securities</t>
        </is>
      </c>
      <c r="B12" s="6" t="n">
        <v>5850</v>
      </c>
      <c r="C12" s="6" t="n">
        <v>1563</v>
      </c>
      <c r="D12" s="6" t="n">
        <v>-12104</v>
      </c>
    </row>
    <row r="13">
      <c r="A13" s="4" t="inlineStr">
        <is>
          <t>Adjustment for net (gains)/losses realized and included in net income</t>
        </is>
      </c>
      <c r="B13" s="6" t="n">
        <v>204</v>
      </c>
      <c r="C13" s="6" t="n">
        <v>253</v>
      </c>
      <c r="D13" s="6" t="n">
        <v>205</v>
      </c>
    </row>
    <row r="14">
      <c r="A14" s="4" t="inlineStr">
        <is>
          <t>Total change in unrealized gains/losses on marketable debt securities</t>
        </is>
      </c>
      <c r="B14" s="6" t="n">
        <v>6054</v>
      </c>
      <c r="C14" s="6" t="n">
        <v>1816</v>
      </c>
      <c r="D14" s="6" t="n">
        <v>-11899</v>
      </c>
    </row>
    <row r="15">
      <c r="A15" s="4" t="inlineStr">
        <is>
          <t>Total other comprehensive income/(loss)</t>
        </is>
      </c>
      <c r="B15" s="6" t="n">
        <v>4280</v>
      </c>
      <c r="C15" s="6" t="n">
        <v>-343</v>
      </c>
      <c r="D15" s="6" t="n">
        <v>-11272</v>
      </c>
    </row>
    <row r="16">
      <c r="A16" s="4" t="inlineStr">
        <is>
          <t>Total comprehensive income</t>
        </is>
      </c>
      <c r="B16" s="5" t="n">
        <v>98016</v>
      </c>
      <c r="C16" s="5" t="n">
        <v>96652</v>
      </c>
      <c r="D16" s="5" t="n">
        <v>885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Sep. 28, 2024</t>
        </is>
      </c>
    </row>
    <row r="2">
      <c r="A2" s="4" t="inlineStr">
        <is>
          <t>Revenue, Remaining Performance Obligation, Expected Timing of Satisfaction, Start Date [Axis]: 2024-09-29</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ed timing of realization, percentage</t>
        </is>
      </c>
      <c r="B4" s="10" t="n">
        <v>0.64</v>
      </c>
    </row>
    <row r="5">
      <c r="A5" s="4" t="inlineStr">
        <is>
          <t>Deferred revenue, expected timing of realization, period</t>
        </is>
      </c>
      <c r="B5" s="4" t="inlineStr">
        <is>
          <t>1 year</t>
        </is>
      </c>
    </row>
    <row r="6">
      <c r="A6" s="4" t="inlineStr">
        <is>
          <t>Revenue, Remaining Performance Obligation, Expected Timing of Satisfaction, Start Date [Axis]: 2025-09-28</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alization, percentage</t>
        </is>
      </c>
      <c r="B8" s="10" t="n">
        <v>0.25</v>
      </c>
    </row>
    <row r="9">
      <c r="A9" s="4" t="inlineStr">
        <is>
          <t>Deferred revenue, expected timing of realization, period</t>
        </is>
      </c>
      <c r="B9" s="4" t="inlineStr">
        <is>
          <t>1 year</t>
        </is>
      </c>
    </row>
    <row r="10">
      <c r="A10" s="4" t="inlineStr">
        <is>
          <t>Revenue, Remaining Performance Obligation, Expected Timing of Satisfaction, Start Date [Axis]: 2026-09-27</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iming of realization, percentage</t>
        </is>
      </c>
      <c r="B12" s="10" t="n">
        <v>0.09</v>
      </c>
    </row>
    <row r="13">
      <c r="A13" s="4" t="inlineStr">
        <is>
          <t>Deferred revenue, expected timing of realization, period</t>
        </is>
      </c>
      <c r="B13" s="4" t="inlineStr">
        <is>
          <t>1 year</t>
        </is>
      </c>
    </row>
    <row r="14">
      <c r="A14" s="4" t="inlineStr">
        <is>
          <t>Revenue, Remaining Performance Obligation, Expected Timing of Satisfaction, Start Date [Axis]: 2027-09-26</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iming of realization, percentage</t>
        </is>
      </c>
      <c r="B16" s="10" t="n">
        <v>0.02</v>
      </c>
    </row>
    <row r="17">
      <c r="A17" s="4" t="inlineStr">
        <is>
          <t>Deferred revenue, expected timing of realization, period</t>
        </is>
      </c>
      <c r="B17"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Millions</t>
        </is>
      </c>
      <c r="B1" s="2" t="inlineStr">
        <is>
          <t>12 Months Ended</t>
        </is>
      </c>
    </row>
    <row r="2">
      <c r="B2" s="2" t="inlineStr">
        <is>
          <t>Sep. 28, 2024</t>
        </is>
      </c>
      <c r="C2" s="2" t="inlineStr">
        <is>
          <t>Sep. 30, 2023</t>
        </is>
      </c>
      <c r="D2" s="2" t="inlineStr">
        <is>
          <t>Sep. 24, 2022</t>
        </is>
      </c>
    </row>
    <row r="3">
      <c r="A3" s="3" t="inlineStr">
        <is>
          <t>Numerator:</t>
        </is>
      </c>
      <c r="B3" s="4" t="inlineStr">
        <is>
          <t xml:space="preserve"> </t>
        </is>
      </c>
      <c r="C3" s="4" t="inlineStr">
        <is>
          <t xml:space="preserve"> </t>
        </is>
      </c>
      <c r="D3" s="4" t="inlineStr">
        <is>
          <t xml:space="preserve"> </t>
        </is>
      </c>
    </row>
    <row r="4">
      <c r="A4" s="4" t="inlineStr">
        <is>
          <t>Net income</t>
        </is>
      </c>
      <c r="B4" s="5" t="n">
        <v>93736</v>
      </c>
      <c r="C4" s="5" t="n">
        <v>96995</v>
      </c>
      <c r="D4" s="5" t="n">
        <v>99803</v>
      </c>
    </row>
    <row r="5">
      <c r="A5" s="3" t="inlineStr">
        <is>
          <t>Denominator:</t>
        </is>
      </c>
      <c r="B5" s="4" t="inlineStr">
        <is>
          <t xml:space="preserve"> </t>
        </is>
      </c>
      <c r="C5" s="4" t="inlineStr">
        <is>
          <t xml:space="preserve"> </t>
        </is>
      </c>
      <c r="D5" s="4" t="inlineStr">
        <is>
          <t xml:space="preserve"> </t>
        </is>
      </c>
    </row>
    <row r="6">
      <c r="A6" s="4" t="inlineStr">
        <is>
          <t>Weighted-average basic shares outstanding (in shares)</t>
        </is>
      </c>
      <c r="B6" s="6" t="n">
        <v>15343783</v>
      </c>
      <c r="C6" s="6" t="n">
        <v>15744231</v>
      </c>
      <c r="D6" s="6" t="n">
        <v>16215963</v>
      </c>
    </row>
    <row r="7">
      <c r="A7" s="4" t="inlineStr">
        <is>
          <t>Effect of dilutive share-based awards (in shares)</t>
        </is>
      </c>
      <c r="B7" s="6" t="n">
        <v>64312</v>
      </c>
      <c r="C7" s="6" t="n">
        <v>68316</v>
      </c>
      <c r="D7" s="6" t="n">
        <v>109856</v>
      </c>
    </row>
    <row r="8">
      <c r="A8" s="4" t="inlineStr">
        <is>
          <t>Weighted-average diluted shares (in shares)</t>
        </is>
      </c>
      <c r="B8" s="6" t="n">
        <v>15408095</v>
      </c>
      <c r="C8" s="6" t="n">
        <v>15812547</v>
      </c>
      <c r="D8" s="6" t="n">
        <v>16325819</v>
      </c>
    </row>
    <row r="9">
      <c r="A9" s="4" t="inlineStr">
        <is>
          <t>Basic earnings per share (in dollars per share)</t>
        </is>
      </c>
      <c r="B9" s="7" t="n">
        <v>6.11</v>
      </c>
      <c r="C9" s="7" t="n">
        <v>6.16</v>
      </c>
      <c r="D9" s="7" t="n">
        <v>6.15</v>
      </c>
    </row>
    <row r="10">
      <c r="A10" s="4" t="inlineStr">
        <is>
          <t>Diluted earnings per share (in dollars per share)</t>
        </is>
      </c>
      <c r="B10" s="7" t="n">
        <v>6.08</v>
      </c>
      <c r="C10" s="7" t="n">
        <v>6.13</v>
      </c>
      <c r="D10" s="7" t="n">
        <v>6.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12 Months Ended</t>
        </is>
      </c>
    </row>
    <row r="2">
      <c r="B2" s="2" t="inlineStr">
        <is>
          <t>Sep. 30, 2023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units excluded from the computation of diluted earnings per share because their effect would have been antidilutive (in shares)</t>
        </is>
      </c>
      <c r="B5" s="6"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Sep. 28, 2024</t>
        </is>
      </c>
      <c r="C1" s="2" t="inlineStr">
        <is>
          <t>Sep. 30, 2023</t>
        </is>
      </c>
    </row>
    <row r="2">
      <c r="A2" s="3" t="inlineStr">
        <is>
          <t>Marketable Securities [Line Items]</t>
        </is>
      </c>
      <c r="B2" s="4" t="inlineStr">
        <is>
          <t xml:space="preserve"> </t>
        </is>
      </c>
      <c r="C2" s="4" t="inlineStr">
        <is>
          <t xml:space="preserve"> </t>
        </is>
      </c>
    </row>
    <row r="3">
      <c r="A3" s="4" t="inlineStr">
        <is>
          <t>Cash, Cash Equivalents and Marketable Securities, Adjusted Cost</t>
        </is>
      </c>
      <c r="B3" s="5" t="n">
        <v>160600</v>
      </c>
      <c r="C3" s="5" t="n">
        <v>173752</v>
      </c>
    </row>
    <row r="4">
      <c r="A4" s="4" t="inlineStr">
        <is>
          <t>Cash Equivalents and Marketable Securities, Unrealized Gains</t>
        </is>
      </c>
      <c r="B4" s="6" t="n">
        <v>688</v>
      </c>
      <c r="C4" s="6" t="n">
        <v>30</v>
      </c>
    </row>
    <row r="5">
      <c r="A5" s="4" t="inlineStr">
        <is>
          <t>Cash Equivalents and Marketable Securities, Unrealized Loss</t>
        </is>
      </c>
      <c r="B5" s="6" t="n">
        <v>-4638</v>
      </c>
      <c r="C5" s="6" t="n">
        <v>-11683</v>
      </c>
    </row>
    <row r="6">
      <c r="A6" s="4" t="inlineStr">
        <is>
          <t>Cash, Cash Equivalents and Marketable Securities, Fair Value</t>
        </is>
      </c>
      <c r="B6" s="6" t="n">
        <v>156650</v>
      </c>
      <c r="C6" s="6" t="n">
        <v>162099</v>
      </c>
    </row>
    <row r="7">
      <c r="A7" s="4" t="inlineStr">
        <is>
          <t>Cash and Cash Equivalents</t>
        </is>
      </c>
      <c r="B7" s="6" t="n">
        <v>29943</v>
      </c>
      <c r="C7" s="6" t="n">
        <v>29965</v>
      </c>
    </row>
    <row r="8">
      <c r="A8" s="4" t="inlineStr">
        <is>
          <t>Current Marketable Securities</t>
        </is>
      </c>
      <c r="B8" s="6" t="n">
        <v>35228</v>
      </c>
      <c r="C8" s="6" t="n">
        <v>31590</v>
      </c>
    </row>
    <row r="9">
      <c r="A9" s="4" t="inlineStr">
        <is>
          <t>Non-Current Marketable Securities</t>
        </is>
      </c>
      <c r="B9" s="6" t="n">
        <v>91479</v>
      </c>
      <c r="C9" s="6" t="n">
        <v>100544</v>
      </c>
    </row>
    <row r="10">
      <c r="A10" s="4" t="inlineStr">
        <is>
          <t>Total marketable securities that were restricted from general use</t>
        </is>
      </c>
      <c r="B10" s="4" t="inlineStr">
        <is>
          <t xml:space="preserve"> </t>
        </is>
      </c>
      <c r="C10" s="6" t="n">
        <v>13800</v>
      </c>
    </row>
    <row r="11">
      <c r="A11" s="4" t="inlineStr">
        <is>
          <t>Unfavorable investigation outcome, EU State Aid rule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Cash and cash equivalents that were restricted from general use</t>
        </is>
      </c>
      <c r="B13" s="6" t="n">
        <v>2600</v>
      </c>
      <c r="C13" s="4" t="inlineStr">
        <is>
          <t xml:space="preserve"> </t>
        </is>
      </c>
    </row>
    <row r="14">
      <c r="A14" s="4" t="inlineStr">
        <is>
          <t>Total marketable securities that were restricted from general use</t>
        </is>
      </c>
      <c r="B14" s="6" t="n">
        <v>13200</v>
      </c>
      <c r="C14" s="4" t="inlineStr">
        <is>
          <t xml:space="preserve"> </t>
        </is>
      </c>
    </row>
    <row r="15">
      <c r="A15" s="4" t="inlineStr">
        <is>
          <t>Level 1</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Marketable Securities, Equity, Adjusted Cost</t>
        </is>
      </c>
      <c r="B17" s="6" t="n">
        <v>1293</v>
      </c>
      <c r="C17" s="6" t="n">
        <v>923</v>
      </c>
    </row>
    <row r="18">
      <c r="A18" s="4" t="inlineStr">
        <is>
          <t>Marketable Securities, Equity, Unrealized Gains</t>
        </is>
      </c>
      <c r="B18" s="6" t="n">
        <v>105</v>
      </c>
      <c r="C18" s="6" t="n">
        <v>12</v>
      </c>
    </row>
    <row r="19">
      <c r="A19" s="4" t="inlineStr">
        <is>
          <t>Marketable Securities, Equity, Unrealized Losses</t>
        </is>
      </c>
      <c r="B19" s="6" t="n">
        <v>-3</v>
      </c>
      <c r="C19" s="6" t="n">
        <v>-26</v>
      </c>
    </row>
    <row r="20">
      <c r="A20" s="4" t="inlineStr">
        <is>
          <t>Marketable Securities, Equity, Fair Value</t>
        </is>
      </c>
      <c r="B20" s="6" t="n">
        <v>1395</v>
      </c>
      <c r="C20" s="6" t="n">
        <v>909</v>
      </c>
    </row>
    <row r="21">
      <c r="A21" s="4" t="inlineStr">
        <is>
          <t>Cash and Cash Equivalents</t>
        </is>
      </c>
      <c r="B21" s="6" t="n">
        <v>778</v>
      </c>
      <c r="C21" s="6" t="n">
        <v>481</v>
      </c>
    </row>
    <row r="22">
      <c r="A22" s="4" t="inlineStr">
        <is>
          <t>Current Marketable Securities</t>
        </is>
      </c>
      <c r="B22" s="6" t="n">
        <v>617</v>
      </c>
      <c r="C22" s="6" t="n">
        <v>428</v>
      </c>
    </row>
    <row r="23">
      <c r="A23" s="4" t="inlineStr">
        <is>
          <t>Non-Current Marketable Securities</t>
        </is>
      </c>
      <c r="B23" s="6" t="n">
        <v>0</v>
      </c>
      <c r="C23" s="6" t="n">
        <v>0</v>
      </c>
    </row>
    <row r="24">
      <c r="A24" s="4" t="inlineStr">
        <is>
          <t>Level 2</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Marketable Securities, Debt, Adjusted Cost</t>
        </is>
      </c>
      <c r="B26" s="6" t="n">
        <v>132108</v>
      </c>
      <c r="C26" s="6" t="n">
        <v>144470</v>
      </c>
    </row>
    <row r="27">
      <c r="A27" s="4" t="inlineStr">
        <is>
          <t>Marketable Securities, Debt, Unrealized Gains</t>
        </is>
      </c>
      <c r="B27" s="6" t="n">
        <v>583</v>
      </c>
      <c r="C27" s="6" t="n">
        <v>18</v>
      </c>
    </row>
    <row r="28">
      <c r="A28" s="4" t="inlineStr">
        <is>
          <t>Marketable Securities, Debt, Unrealized Losses</t>
        </is>
      </c>
      <c r="B28" s="6" t="n">
        <v>-4635</v>
      </c>
      <c r="C28" s="6" t="n">
        <v>-11657</v>
      </c>
    </row>
    <row r="29">
      <c r="A29" s="4" t="inlineStr">
        <is>
          <t>Marketable Securities, Debt, Fair Value</t>
        </is>
      </c>
      <c r="B29" s="6" t="n">
        <v>128056</v>
      </c>
      <c r="C29" s="6" t="n">
        <v>132831</v>
      </c>
    </row>
    <row r="30">
      <c r="A30" s="4" t="inlineStr">
        <is>
          <t>Cash and Cash Equivalents</t>
        </is>
      </c>
      <c r="B30" s="6" t="n">
        <v>1966</v>
      </c>
      <c r="C30" s="6" t="n">
        <v>1125</v>
      </c>
    </row>
    <row r="31">
      <c r="A31" s="4" t="inlineStr">
        <is>
          <t>Current Marketable Securities</t>
        </is>
      </c>
      <c r="B31" s="6" t="n">
        <v>34611</v>
      </c>
      <c r="C31" s="6" t="n">
        <v>31162</v>
      </c>
    </row>
    <row r="32">
      <c r="A32" s="4" t="inlineStr">
        <is>
          <t>Non-Current Marketable Securities</t>
        </is>
      </c>
      <c r="B32" s="6" t="n">
        <v>91479</v>
      </c>
      <c r="C32" s="6" t="n">
        <v>100544</v>
      </c>
    </row>
    <row r="33">
      <c r="A33" s="4" t="inlineStr">
        <is>
          <t>Cash</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Cash</t>
        </is>
      </c>
      <c r="B35" s="6" t="n">
        <v>27199</v>
      </c>
      <c r="C35" s="6" t="n">
        <v>28359</v>
      </c>
    </row>
    <row r="36">
      <c r="A36" s="4" t="inlineStr">
        <is>
          <t>Cash and Cash Equivalents</t>
        </is>
      </c>
      <c r="B36" s="6" t="n">
        <v>27199</v>
      </c>
      <c r="C36" s="6" t="n">
        <v>28359</v>
      </c>
    </row>
    <row r="37">
      <c r="A37" s="4" t="inlineStr">
        <is>
          <t>Current Marketable Securities</t>
        </is>
      </c>
      <c r="B37" s="6" t="n">
        <v>0</v>
      </c>
      <c r="C37" s="6" t="n">
        <v>0</v>
      </c>
    </row>
    <row r="38">
      <c r="A38" s="4" t="inlineStr">
        <is>
          <t>Non-Current Marketable Securities</t>
        </is>
      </c>
      <c r="B38" s="6" t="n">
        <v>0</v>
      </c>
      <c r="C38" s="6" t="n">
        <v>0</v>
      </c>
    </row>
    <row r="39">
      <c r="A39" s="4" t="inlineStr">
        <is>
          <t>Money market funds | Level 1</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Marketable Securities, Equity, Adjusted Cost</t>
        </is>
      </c>
      <c r="B41" s="6" t="n">
        <v>778</v>
      </c>
      <c r="C41" s="6" t="n">
        <v>481</v>
      </c>
    </row>
    <row r="42">
      <c r="A42" s="4" t="inlineStr">
        <is>
          <t>Marketable Securities, Equity, Unrealized Gains</t>
        </is>
      </c>
      <c r="B42" s="6" t="n">
        <v>0</v>
      </c>
      <c r="C42" s="6" t="n">
        <v>0</v>
      </c>
    </row>
    <row r="43">
      <c r="A43" s="4" t="inlineStr">
        <is>
          <t>Marketable Securities, Equity, Unrealized Losses</t>
        </is>
      </c>
      <c r="B43" s="6" t="n">
        <v>0</v>
      </c>
      <c r="C43" s="6" t="n">
        <v>0</v>
      </c>
    </row>
    <row r="44">
      <c r="A44" s="4" t="inlineStr">
        <is>
          <t>Marketable Securities, Equity, Fair Value</t>
        </is>
      </c>
      <c r="B44" s="6" t="n">
        <v>778</v>
      </c>
      <c r="C44" s="6" t="n">
        <v>481</v>
      </c>
    </row>
    <row r="45">
      <c r="A45" s="4" t="inlineStr">
        <is>
          <t>Cash and Cash Equivalents</t>
        </is>
      </c>
      <c r="B45" s="6" t="n">
        <v>778</v>
      </c>
      <c r="C45" s="6" t="n">
        <v>481</v>
      </c>
    </row>
    <row r="46">
      <c r="A46" s="4" t="inlineStr">
        <is>
          <t>Current Marketable Securities</t>
        </is>
      </c>
      <c r="B46" s="6" t="n">
        <v>0</v>
      </c>
      <c r="C46" s="6" t="n">
        <v>0</v>
      </c>
    </row>
    <row r="47">
      <c r="A47" s="4" t="inlineStr">
        <is>
          <t>Non-Current Marketable Securities</t>
        </is>
      </c>
      <c r="B47" s="6" t="n">
        <v>0</v>
      </c>
      <c r="C47" s="6" t="n">
        <v>0</v>
      </c>
    </row>
    <row r="48">
      <c r="A48" s="4" t="inlineStr">
        <is>
          <t>Mutual funds | Level 1</t>
        </is>
      </c>
      <c r="B48" s="4" t="inlineStr">
        <is>
          <t xml:space="preserve"> </t>
        </is>
      </c>
      <c r="C48" s="4" t="inlineStr">
        <is>
          <t xml:space="preserve"> </t>
        </is>
      </c>
    </row>
    <row r="49">
      <c r="A49" s="3" t="inlineStr">
        <is>
          <t>Marketable Securities [Line Items]</t>
        </is>
      </c>
      <c r="B49" s="4" t="inlineStr">
        <is>
          <t xml:space="preserve"> </t>
        </is>
      </c>
      <c r="C49" s="4" t="inlineStr">
        <is>
          <t xml:space="preserve"> </t>
        </is>
      </c>
    </row>
    <row r="50">
      <c r="A50" s="4" t="inlineStr">
        <is>
          <t>Marketable Securities, Equity, Adjusted Cost</t>
        </is>
      </c>
      <c r="B50" s="6" t="n">
        <v>515</v>
      </c>
      <c r="C50" s="4" t="inlineStr">
        <is>
          <t xml:space="preserve"> </t>
        </is>
      </c>
    </row>
    <row r="51">
      <c r="A51" s="4" t="inlineStr">
        <is>
          <t>Marketable Securities, Equity, Unrealized Gains</t>
        </is>
      </c>
      <c r="B51" s="6" t="n">
        <v>105</v>
      </c>
      <c r="C51" s="4" t="inlineStr">
        <is>
          <t xml:space="preserve"> </t>
        </is>
      </c>
    </row>
    <row r="52">
      <c r="A52" s="4" t="inlineStr">
        <is>
          <t>Marketable Securities, Equity, Unrealized Losses</t>
        </is>
      </c>
      <c r="B52" s="6" t="n">
        <v>-3</v>
      </c>
      <c r="C52" s="4" t="inlineStr">
        <is>
          <t xml:space="preserve"> </t>
        </is>
      </c>
    </row>
    <row r="53">
      <c r="A53" s="4" t="inlineStr">
        <is>
          <t>Marketable Securities, Equity, Fair Value</t>
        </is>
      </c>
      <c r="B53" s="6" t="n">
        <v>617</v>
      </c>
      <c r="C53" s="4" t="inlineStr">
        <is>
          <t xml:space="preserve"> </t>
        </is>
      </c>
    </row>
    <row r="54">
      <c r="A54" s="4" t="inlineStr">
        <is>
          <t>Cash and Cash Equivalents</t>
        </is>
      </c>
      <c r="B54" s="6" t="n">
        <v>0</v>
      </c>
      <c r="C54" s="4" t="inlineStr">
        <is>
          <t xml:space="preserve"> </t>
        </is>
      </c>
    </row>
    <row r="55">
      <c r="A55" s="4" t="inlineStr">
        <is>
          <t>Current Marketable Securities</t>
        </is>
      </c>
      <c r="B55" s="6" t="n">
        <v>617</v>
      </c>
      <c r="C55" s="4" t="inlineStr">
        <is>
          <t xml:space="preserve"> </t>
        </is>
      </c>
    </row>
    <row r="56">
      <c r="A56" s="4" t="inlineStr">
        <is>
          <t>Non-Current Marketable Securities</t>
        </is>
      </c>
      <c r="B56" s="6" t="n">
        <v>0</v>
      </c>
      <c r="C56" s="4" t="inlineStr">
        <is>
          <t xml:space="preserve"> </t>
        </is>
      </c>
    </row>
    <row r="57">
      <c r="A57" s="4" t="inlineStr">
        <is>
          <t>Mutual funds and equity securities | Level 1</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Marketable Securities, Equity, Adjusted Cost</t>
        </is>
      </c>
      <c r="B59" s="4" t="inlineStr">
        <is>
          <t xml:space="preserve"> </t>
        </is>
      </c>
      <c r="C59" s="6" t="n">
        <v>442</v>
      </c>
    </row>
    <row r="60">
      <c r="A60" s="4" t="inlineStr">
        <is>
          <t>Marketable Securities, Equity, Unrealized Gains</t>
        </is>
      </c>
      <c r="B60" s="4" t="inlineStr">
        <is>
          <t xml:space="preserve"> </t>
        </is>
      </c>
      <c r="C60" s="6" t="n">
        <v>12</v>
      </c>
    </row>
    <row r="61">
      <c r="A61" s="4" t="inlineStr">
        <is>
          <t>Marketable Securities, Equity, Unrealized Losses</t>
        </is>
      </c>
      <c r="B61" s="4" t="inlineStr">
        <is>
          <t xml:space="preserve"> </t>
        </is>
      </c>
      <c r="C61" s="6" t="n">
        <v>-26</v>
      </c>
    </row>
    <row r="62">
      <c r="A62" s="4" t="inlineStr">
        <is>
          <t>Marketable Securities, Equity, Fair Value</t>
        </is>
      </c>
      <c r="B62" s="4" t="inlineStr">
        <is>
          <t xml:space="preserve"> </t>
        </is>
      </c>
      <c r="C62" s="6" t="n">
        <v>428</v>
      </c>
    </row>
    <row r="63">
      <c r="A63" s="4" t="inlineStr">
        <is>
          <t>Cash and Cash Equivalents</t>
        </is>
      </c>
      <c r="B63" s="4" t="inlineStr">
        <is>
          <t xml:space="preserve"> </t>
        </is>
      </c>
      <c r="C63" s="6" t="n">
        <v>0</v>
      </c>
    </row>
    <row r="64">
      <c r="A64" s="4" t="inlineStr">
        <is>
          <t>Current Marketable Securities</t>
        </is>
      </c>
      <c r="B64" s="4" t="inlineStr">
        <is>
          <t xml:space="preserve"> </t>
        </is>
      </c>
      <c r="C64" s="6" t="n">
        <v>428</v>
      </c>
    </row>
    <row r="65">
      <c r="A65" s="4" t="inlineStr">
        <is>
          <t>Non-Current Marketable Securities</t>
        </is>
      </c>
      <c r="B65" s="4" t="inlineStr">
        <is>
          <t xml:space="preserve"> </t>
        </is>
      </c>
      <c r="C65" s="6" t="n">
        <v>0</v>
      </c>
    </row>
    <row r="66">
      <c r="A66" s="4" t="inlineStr">
        <is>
          <t>U.S. Treasury securities | Level 2</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Marketable Securities, Debt, Adjusted Cost</t>
        </is>
      </c>
      <c r="B68" s="6" t="n">
        <v>16150</v>
      </c>
      <c r="C68" s="6" t="n">
        <v>19406</v>
      </c>
    </row>
    <row r="69">
      <c r="A69" s="4" t="inlineStr">
        <is>
          <t>Marketable Securities, Debt, Unrealized Gains</t>
        </is>
      </c>
      <c r="B69" s="6" t="n">
        <v>45</v>
      </c>
      <c r="C69" s="6" t="n">
        <v>0</v>
      </c>
    </row>
    <row r="70">
      <c r="A70" s="4" t="inlineStr">
        <is>
          <t>Marketable Securities, Debt, Unrealized Losses</t>
        </is>
      </c>
      <c r="B70" s="6" t="n">
        <v>-516</v>
      </c>
      <c r="C70" s="6" t="n">
        <v>-1292</v>
      </c>
    </row>
    <row r="71">
      <c r="A71" s="4" t="inlineStr">
        <is>
          <t>Marketable Securities, Debt, Fair Value</t>
        </is>
      </c>
      <c r="B71" s="6" t="n">
        <v>15679</v>
      </c>
      <c r="C71" s="6" t="n">
        <v>18114</v>
      </c>
    </row>
    <row r="72">
      <c r="A72" s="4" t="inlineStr">
        <is>
          <t>Cash and Cash Equivalents</t>
        </is>
      </c>
      <c r="B72" s="6" t="n">
        <v>212</v>
      </c>
      <c r="C72" s="6" t="n">
        <v>35</v>
      </c>
    </row>
    <row r="73">
      <c r="A73" s="4" t="inlineStr">
        <is>
          <t>Current Marketable Securities</t>
        </is>
      </c>
      <c r="B73" s="6" t="n">
        <v>4087</v>
      </c>
      <c r="C73" s="6" t="n">
        <v>5468</v>
      </c>
    </row>
    <row r="74">
      <c r="A74" s="4" t="inlineStr">
        <is>
          <t>Non-Current Marketable Securities</t>
        </is>
      </c>
      <c r="B74" s="6" t="n">
        <v>11380</v>
      </c>
      <c r="C74" s="6" t="n">
        <v>12611</v>
      </c>
    </row>
    <row r="75">
      <c r="A75" s="4" t="inlineStr">
        <is>
          <t>U.S. agency securities | Level 2</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Marketable Securities, Debt, Adjusted Cost</t>
        </is>
      </c>
      <c r="B77" s="6" t="n">
        <v>5431</v>
      </c>
      <c r="C77" s="6" t="n">
        <v>5736</v>
      </c>
    </row>
    <row r="78">
      <c r="A78" s="4" t="inlineStr">
        <is>
          <t>Marketable Securities, Debt, Unrealized Gains</t>
        </is>
      </c>
      <c r="B78" s="6" t="n">
        <v>0</v>
      </c>
      <c r="C78" s="6" t="n">
        <v>0</v>
      </c>
    </row>
    <row r="79">
      <c r="A79" s="4" t="inlineStr">
        <is>
          <t>Marketable Securities, Debt, Unrealized Losses</t>
        </is>
      </c>
      <c r="B79" s="6" t="n">
        <v>-272</v>
      </c>
      <c r="C79" s="6" t="n">
        <v>-600</v>
      </c>
    </row>
    <row r="80">
      <c r="A80" s="4" t="inlineStr">
        <is>
          <t>Marketable Securities, Debt, Fair Value</t>
        </is>
      </c>
      <c r="B80" s="6" t="n">
        <v>5159</v>
      </c>
      <c r="C80" s="6" t="n">
        <v>5136</v>
      </c>
    </row>
    <row r="81">
      <c r="A81" s="4" t="inlineStr">
        <is>
          <t>Cash and Cash Equivalents</t>
        </is>
      </c>
      <c r="B81" s="6" t="n">
        <v>155</v>
      </c>
      <c r="C81" s="6" t="n">
        <v>36</v>
      </c>
    </row>
    <row r="82">
      <c r="A82" s="4" t="inlineStr">
        <is>
          <t>Current Marketable Securities</t>
        </is>
      </c>
      <c r="B82" s="6" t="n">
        <v>703</v>
      </c>
      <c r="C82" s="6" t="n">
        <v>271</v>
      </c>
    </row>
    <row r="83">
      <c r="A83" s="4" t="inlineStr">
        <is>
          <t>Non-Current Marketable Securities</t>
        </is>
      </c>
      <c r="B83" s="6" t="n">
        <v>4301</v>
      </c>
      <c r="C83" s="6" t="n">
        <v>4829</v>
      </c>
    </row>
    <row r="84">
      <c r="A84" s="4" t="inlineStr">
        <is>
          <t>Non-U.S. government securities | Level 2</t>
        </is>
      </c>
      <c r="B84" s="4" t="inlineStr">
        <is>
          <t xml:space="preserve"> </t>
        </is>
      </c>
      <c r="C84" s="4" t="inlineStr">
        <is>
          <t xml:space="preserve"> </t>
        </is>
      </c>
    </row>
    <row r="85">
      <c r="A85" s="3" t="inlineStr">
        <is>
          <t>Marketable Securities [Line Items]</t>
        </is>
      </c>
      <c r="B85" s="4" t="inlineStr">
        <is>
          <t xml:space="preserve"> </t>
        </is>
      </c>
      <c r="C85" s="4" t="inlineStr">
        <is>
          <t xml:space="preserve"> </t>
        </is>
      </c>
    </row>
    <row r="86">
      <c r="A86" s="4" t="inlineStr">
        <is>
          <t>Marketable Securities, Debt, Adjusted Cost</t>
        </is>
      </c>
      <c r="B86" s="6" t="n">
        <v>17959</v>
      </c>
      <c r="C86" s="6" t="n">
        <v>17533</v>
      </c>
    </row>
    <row r="87">
      <c r="A87" s="4" t="inlineStr">
        <is>
          <t>Marketable Securities, Debt, Unrealized Gains</t>
        </is>
      </c>
      <c r="B87" s="6" t="n">
        <v>93</v>
      </c>
      <c r="C87" s="6" t="n">
        <v>6</v>
      </c>
    </row>
    <row r="88">
      <c r="A88" s="4" t="inlineStr">
        <is>
          <t>Marketable Securities, Debt, Unrealized Losses</t>
        </is>
      </c>
      <c r="B88" s="6" t="n">
        <v>-484</v>
      </c>
      <c r="C88" s="6" t="n">
        <v>-1048</v>
      </c>
    </row>
    <row r="89">
      <c r="A89" s="4" t="inlineStr">
        <is>
          <t>Marketable Securities, Debt, Fair Value</t>
        </is>
      </c>
      <c r="B89" s="6" t="n">
        <v>17568</v>
      </c>
      <c r="C89" s="6" t="n">
        <v>16491</v>
      </c>
    </row>
    <row r="90">
      <c r="A90" s="4" t="inlineStr">
        <is>
          <t>Cash and Cash Equivalents</t>
        </is>
      </c>
      <c r="B90" s="6" t="n">
        <v>1158</v>
      </c>
      <c r="C90" s="6" t="n">
        <v>0</v>
      </c>
    </row>
    <row r="91">
      <c r="A91" s="4" t="inlineStr">
        <is>
          <t>Current Marketable Securities</t>
        </is>
      </c>
      <c r="B91" s="6" t="n">
        <v>10810</v>
      </c>
      <c r="C91" s="6" t="n">
        <v>11332</v>
      </c>
    </row>
    <row r="92">
      <c r="A92" s="4" t="inlineStr">
        <is>
          <t>Non-Current Marketable Securities</t>
        </is>
      </c>
      <c r="B92" s="6" t="n">
        <v>5600</v>
      </c>
      <c r="C92" s="6" t="n">
        <v>5159</v>
      </c>
    </row>
    <row r="93">
      <c r="A93" s="4" t="inlineStr">
        <is>
          <t>Certificates of deposit and time deposits | Level 2</t>
        </is>
      </c>
      <c r="B93" s="4" t="inlineStr">
        <is>
          <t xml:space="preserve"> </t>
        </is>
      </c>
      <c r="C93" s="4" t="inlineStr">
        <is>
          <t xml:space="preserve"> </t>
        </is>
      </c>
    </row>
    <row r="94">
      <c r="A94" s="3" t="inlineStr">
        <is>
          <t>Marketable Securities [Line Items]</t>
        </is>
      </c>
      <c r="B94" s="4" t="inlineStr">
        <is>
          <t xml:space="preserve"> </t>
        </is>
      </c>
      <c r="C94" s="4" t="inlineStr">
        <is>
          <t xml:space="preserve"> </t>
        </is>
      </c>
    </row>
    <row r="95">
      <c r="A95" s="4" t="inlineStr">
        <is>
          <t>Marketable Securities, Debt, Adjusted Cost</t>
        </is>
      </c>
      <c r="B95" s="6" t="n">
        <v>873</v>
      </c>
      <c r="C95" s="6" t="n">
        <v>1354</v>
      </c>
    </row>
    <row r="96">
      <c r="A96" s="4" t="inlineStr">
        <is>
          <t>Marketable Securities, Debt, Unrealized Gains</t>
        </is>
      </c>
      <c r="B96" s="6" t="n">
        <v>0</v>
      </c>
      <c r="C96" s="6" t="n">
        <v>0</v>
      </c>
    </row>
    <row r="97">
      <c r="A97" s="4" t="inlineStr">
        <is>
          <t>Marketable Securities, Debt, Unrealized Losses</t>
        </is>
      </c>
      <c r="B97" s="6" t="n">
        <v>0</v>
      </c>
      <c r="C97" s="6" t="n">
        <v>0</v>
      </c>
    </row>
    <row r="98">
      <c r="A98" s="4" t="inlineStr">
        <is>
          <t>Marketable Securities, Debt, Fair Value</t>
        </is>
      </c>
      <c r="B98" s="6" t="n">
        <v>873</v>
      </c>
      <c r="C98" s="6" t="n">
        <v>1354</v>
      </c>
    </row>
    <row r="99">
      <c r="A99" s="4" t="inlineStr">
        <is>
          <t>Cash and Cash Equivalents</t>
        </is>
      </c>
      <c r="B99" s="6" t="n">
        <v>387</v>
      </c>
      <c r="C99" s="6" t="n">
        <v>1034</v>
      </c>
    </row>
    <row r="100">
      <c r="A100" s="4" t="inlineStr">
        <is>
          <t>Current Marketable Securities</t>
        </is>
      </c>
      <c r="B100" s="6" t="n">
        <v>478</v>
      </c>
      <c r="C100" s="6" t="n">
        <v>320</v>
      </c>
    </row>
    <row r="101">
      <c r="A101" s="4" t="inlineStr">
        <is>
          <t>Non-Current Marketable Securities</t>
        </is>
      </c>
      <c r="B101" s="6" t="n">
        <v>8</v>
      </c>
      <c r="C101" s="6" t="n">
        <v>0</v>
      </c>
    </row>
    <row r="102">
      <c r="A102" s="4" t="inlineStr">
        <is>
          <t>Commercial paper | Level 2</t>
        </is>
      </c>
      <c r="B102" s="4" t="inlineStr">
        <is>
          <t xml:space="preserve"> </t>
        </is>
      </c>
      <c r="C102" s="4" t="inlineStr">
        <is>
          <t xml:space="preserve"> </t>
        </is>
      </c>
    </row>
    <row r="103">
      <c r="A103" s="3" t="inlineStr">
        <is>
          <t>Marketable Securities [Line Items]</t>
        </is>
      </c>
      <c r="B103" s="4" t="inlineStr">
        <is>
          <t xml:space="preserve"> </t>
        </is>
      </c>
      <c r="C103" s="4" t="inlineStr">
        <is>
          <t xml:space="preserve"> </t>
        </is>
      </c>
    </row>
    <row r="104">
      <c r="A104" s="4" t="inlineStr">
        <is>
          <t>Marketable Securities, Debt, Adjusted Cost</t>
        </is>
      </c>
      <c r="B104" s="6" t="n">
        <v>1066</v>
      </c>
      <c r="C104" s="6" t="n">
        <v>608</v>
      </c>
    </row>
    <row r="105">
      <c r="A105" s="4" t="inlineStr">
        <is>
          <t>Marketable Securities, Debt, Unrealized Gains</t>
        </is>
      </c>
      <c r="B105" s="6" t="n">
        <v>0</v>
      </c>
      <c r="C105" s="6" t="n">
        <v>0</v>
      </c>
    </row>
    <row r="106">
      <c r="A106" s="4" t="inlineStr">
        <is>
          <t>Marketable Securities, Debt, Unrealized Losses</t>
        </is>
      </c>
      <c r="B106" s="6" t="n">
        <v>0</v>
      </c>
      <c r="C106" s="6" t="n">
        <v>0</v>
      </c>
    </row>
    <row r="107">
      <c r="A107" s="4" t="inlineStr">
        <is>
          <t>Marketable Securities, Debt, Fair Value</t>
        </is>
      </c>
      <c r="B107" s="6" t="n">
        <v>1066</v>
      </c>
      <c r="C107" s="6" t="n">
        <v>608</v>
      </c>
    </row>
    <row r="108">
      <c r="A108" s="4" t="inlineStr">
        <is>
          <t>Cash and Cash Equivalents</t>
        </is>
      </c>
      <c r="B108" s="6" t="n">
        <v>28</v>
      </c>
      <c r="C108" s="6" t="n">
        <v>0</v>
      </c>
    </row>
    <row r="109">
      <c r="A109" s="4" t="inlineStr">
        <is>
          <t>Current Marketable Securities</t>
        </is>
      </c>
      <c r="B109" s="6" t="n">
        <v>1038</v>
      </c>
      <c r="C109" s="6" t="n">
        <v>608</v>
      </c>
    </row>
    <row r="110">
      <c r="A110" s="4" t="inlineStr">
        <is>
          <t>Non-Current Marketable Securities</t>
        </is>
      </c>
      <c r="B110" s="6" t="n">
        <v>0</v>
      </c>
      <c r="C110" s="6" t="n">
        <v>0</v>
      </c>
    </row>
    <row r="111">
      <c r="A111" s="4" t="inlineStr">
        <is>
          <t>Corporate debt securities | Level 2</t>
        </is>
      </c>
      <c r="B111" s="4" t="inlineStr">
        <is>
          <t xml:space="preserve"> </t>
        </is>
      </c>
      <c r="C111" s="4" t="inlineStr">
        <is>
          <t xml:space="preserve"> </t>
        </is>
      </c>
    </row>
    <row r="112">
      <c r="A112" s="3" t="inlineStr">
        <is>
          <t>Marketable Securities [Line Items]</t>
        </is>
      </c>
      <c r="B112" s="4" t="inlineStr">
        <is>
          <t xml:space="preserve"> </t>
        </is>
      </c>
      <c r="C112" s="4" t="inlineStr">
        <is>
          <t xml:space="preserve"> </t>
        </is>
      </c>
    </row>
    <row r="113">
      <c r="A113" s="4" t="inlineStr">
        <is>
          <t>Marketable Securities, Debt, Adjusted Cost</t>
        </is>
      </c>
      <c r="B113" s="6" t="n">
        <v>65622</v>
      </c>
      <c r="C113" s="6" t="n">
        <v>76840</v>
      </c>
    </row>
    <row r="114">
      <c r="A114" s="4" t="inlineStr">
        <is>
          <t>Marketable Securities, Debt, Unrealized Gains</t>
        </is>
      </c>
      <c r="B114" s="6" t="n">
        <v>270</v>
      </c>
      <c r="C114" s="6" t="n">
        <v>6</v>
      </c>
    </row>
    <row r="115">
      <c r="A115" s="4" t="inlineStr">
        <is>
          <t>Marketable Securities, Debt, Unrealized Losses</t>
        </is>
      </c>
      <c r="B115" s="6" t="n">
        <v>-1953</v>
      </c>
      <c r="C115" s="6" t="n">
        <v>-5956</v>
      </c>
    </row>
    <row r="116">
      <c r="A116" s="4" t="inlineStr">
        <is>
          <t>Marketable Securities, Debt, Fair Value</t>
        </is>
      </c>
      <c r="B116" s="6" t="n">
        <v>63939</v>
      </c>
      <c r="C116" s="6" t="n">
        <v>70890</v>
      </c>
    </row>
    <row r="117">
      <c r="A117" s="4" t="inlineStr">
        <is>
          <t>Cash and Cash Equivalents</t>
        </is>
      </c>
      <c r="B117" s="6" t="n">
        <v>26</v>
      </c>
      <c r="C117" s="6" t="n">
        <v>20</v>
      </c>
    </row>
    <row r="118">
      <c r="A118" s="4" t="inlineStr">
        <is>
          <t>Current Marketable Securities</t>
        </is>
      </c>
      <c r="B118" s="6" t="n">
        <v>16027</v>
      </c>
      <c r="C118" s="6" t="n">
        <v>12627</v>
      </c>
    </row>
    <row r="119">
      <c r="A119" s="4" t="inlineStr">
        <is>
          <t>Non-Current Marketable Securities</t>
        </is>
      </c>
      <c r="B119" s="6" t="n">
        <v>47886</v>
      </c>
      <c r="C119" s="6" t="n">
        <v>58243</v>
      </c>
    </row>
    <row r="120">
      <c r="A120" s="4" t="inlineStr">
        <is>
          <t>Municipal securities | Level 2</t>
        </is>
      </c>
      <c r="B120" s="4" t="inlineStr">
        <is>
          <t xml:space="preserve"> </t>
        </is>
      </c>
      <c r="C120" s="4" t="inlineStr">
        <is>
          <t xml:space="preserve"> </t>
        </is>
      </c>
    </row>
    <row r="121">
      <c r="A121" s="3" t="inlineStr">
        <is>
          <t>Marketable Securities [Line Items]</t>
        </is>
      </c>
      <c r="B121" s="4" t="inlineStr">
        <is>
          <t xml:space="preserve"> </t>
        </is>
      </c>
      <c r="C121" s="4" t="inlineStr">
        <is>
          <t xml:space="preserve"> </t>
        </is>
      </c>
    </row>
    <row r="122">
      <c r="A122" s="4" t="inlineStr">
        <is>
          <t>Marketable Securities, Debt, Adjusted Cost</t>
        </is>
      </c>
      <c r="B122" s="6" t="n">
        <v>412</v>
      </c>
      <c r="C122" s="6" t="n">
        <v>628</v>
      </c>
    </row>
    <row r="123">
      <c r="A123" s="4" t="inlineStr">
        <is>
          <t>Marketable Securities, Debt, Unrealized Gains</t>
        </is>
      </c>
      <c r="B123" s="6" t="n">
        <v>0</v>
      </c>
      <c r="C123" s="6" t="n">
        <v>0</v>
      </c>
    </row>
    <row r="124">
      <c r="A124" s="4" t="inlineStr">
        <is>
          <t>Marketable Securities, Debt, Unrealized Losses</t>
        </is>
      </c>
      <c r="B124" s="6" t="n">
        <v>-7</v>
      </c>
      <c r="C124" s="6" t="n">
        <v>-26</v>
      </c>
    </row>
    <row r="125">
      <c r="A125" s="4" t="inlineStr">
        <is>
          <t>Marketable Securities, Debt, Fair Value</t>
        </is>
      </c>
      <c r="B125" s="6" t="n">
        <v>405</v>
      </c>
      <c r="C125" s="6" t="n">
        <v>602</v>
      </c>
    </row>
    <row r="126">
      <c r="A126" s="4" t="inlineStr">
        <is>
          <t>Cash and Cash Equivalents</t>
        </is>
      </c>
      <c r="B126" s="6" t="n">
        <v>0</v>
      </c>
      <c r="C126" s="6" t="n">
        <v>0</v>
      </c>
    </row>
    <row r="127">
      <c r="A127" s="4" t="inlineStr">
        <is>
          <t>Current Marketable Securities</t>
        </is>
      </c>
      <c r="B127" s="6" t="n">
        <v>190</v>
      </c>
      <c r="C127" s="6" t="n">
        <v>192</v>
      </c>
    </row>
    <row r="128">
      <c r="A128" s="4" t="inlineStr">
        <is>
          <t>Non-Current Marketable Securities</t>
        </is>
      </c>
      <c r="B128" s="6" t="n">
        <v>215</v>
      </c>
      <c r="C128" s="6" t="n">
        <v>410</v>
      </c>
    </row>
    <row r="129">
      <c r="A129" s="4" t="inlineStr">
        <is>
          <t>Mortgage- and asset-backed securities | Level 2</t>
        </is>
      </c>
      <c r="B129" s="4" t="inlineStr">
        <is>
          <t xml:space="preserve"> </t>
        </is>
      </c>
      <c r="C129" s="4" t="inlineStr">
        <is>
          <t xml:space="preserve"> </t>
        </is>
      </c>
    </row>
    <row r="130">
      <c r="A130" s="3" t="inlineStr">
        <is>
          <t>Marketable Securities [Line Items]</t>
        </is>
      </c>
      <c r="B130" s="4" t="inlineStr">
        <is>
          <t xml:space="preserve"> </t>
        </is>
      </c>
      <c r="C130" s="4" t="inlineStr">
        <is>
          <t xml:space="preserve"> </t>
        </is>
      </c>
    </row>
    <row r="131">
      <c r="A131" s="4" t="inlineStr">
        <is>
          <t>Marketable Securities, Debt, Adjusted Cost</t>
        </is>
      </c>
      <c r="B131" s="6" t="n">
        <v>24595</v>
      </c>
      <c r="C131" s="6" t="n">
        <v>22365</v>
      </c>
    </row>
    <row r="132">
      <c r="A132" s="4" t="inlineStr">
        <is>
          <t>Marketable Securities, Debt, Unrealized Gains</t>
        </is>
      </c>
      <c r="B132" s="6" t="n">
        <v>175</v>
      </c>
      <c r="C132" s="6" t="n">
        <v>6</v>
      </c>
    </row>
    <row r="133">
      <c r="A133" s="4" t="inlineStr">
        <is>
          <t>Marketable Securities, Debt, Unrealized Losses</t>
        </is>
      </c>
      <c r="B133" s="6" t="n">
        <v>-1403</v>
      </c>
      <c r="C133" s="6" t="n">
        <v>-2735</v>
      </c>
    </row>
    <row r="134">
      <c r="A134" s="4" t="inlineStr">
        <is>
          <t>Marketable Securities, Debt, Fair Value</t>
        </is>
      </c>
      <c r="B134" s="6" t="n">
        <v>23367</v>
      </c>
      <c r="C134" s="6" t="n">
        <v>19636</v>
      </c>
    </row>
    <row r="135">
      <c r="A135" s="4" t="inlineStr">
        <is>
          <t>Cash and Cash Equivalents</t>
        </is>
      </c>
      <c r="B135" s="6" t="n">
        <v>0</v>
      </c>
      <c r="C135" s="6" t="n">
        <v>0</v>
      </c>
    </row>
    <row r="136">
      <c r="A136" s="4" t="inlineStr">
        <is>
          <t>Current Marketable Securities</t>
        </is>
      </c>
      <c r="B136" s="6" t="n">
        <v>1278</v>
      </c>
      <c r="C136" s="6" t="n">
        <v>344</v>
      </c>
    </row>
    <row r="137">
      <c r="A137" s="4" t="inlineStr">
        <is>
          <t>Non-Current Marketable Securities</t>
        </is>
      </c>
      <c r="B137" s="5" t="n">
        <v>22089</v>
      </c>
      <c r="C137" s="5" t="n">
        <v>19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Vendor</t>
        </is>
      </c>
      <c r="B1" s="2" t="inlineStr">
        <is>
          <t>12 Months Ended</t>
        </is>
      </c>
    </row>
    <row r="2">
      <c r="B2" s="2" t="inlineStr">
        <is>
          <t>Sep. 28, 2024</t>
        </is>
      </c>
      <c r="C2" s="2" t="inlineStr">
        <is>
          <t>Sep. 30, 2023</t>
        </is>
      </c>
    </row>
    <row r="3">
      <c r="A3" s="4" t="inlineStr">
        <is>
          <t>Trade receivables | Credit concentration risk | Cellular network carriers</t>
        </is>
      </c>
      <c r="B3" s="4" t="inlineStr">
        <is>
          <t xml:space="preserve"> </t>
        </is>
      </c>
      <c r="C3" s="4" t="inlineStr">
        <is>
          <t xml:space="preserve"> </t>
        </is>
      </c>
    </row>
    <row r="4">
      <c r="A4" s="3" t="inlineStr">
        <is>
          <t>Debt Securities, Available-for-Sale, Maturity, Fair Value, Rolling Maturity [Abstract]</t>
        </is>
      </c>
      <c r="B4" s="4" t="inlineStr">
        <is>
          <t xml:space="preserve"> </t>
        </is>
      </c>
      <c r="C4" s="4" t="inlineStr">
        <is>
          <t xml:space="preserve"> </t>
        </is>
      </c>
    </row>
    <row r="5">
      <c r="A5" s="4" t="inlineStr">
        <is>
          <t>Concentration risk, percentage</t>
        </is>
      </c>
      <c r="B5" s="10" t="n">
        <v>0.38</v>
      </c>
      <c r="C5" s="10" t="n">
        <v>0.41</v>
      </c>
    </row>
    <row r="6">
      <c r="A6" s="4" t="inlineStr">
        <is>
          <t>Non-trade receivables | Credit concentration risk</t>
        </is>
      </c>
      <c r="B6" s="4" t="inlineStr">
        <is>
          <t xml:space="preserve"> </t>
        </is>
      </c>
      <c r="C6" s="4" t="inlineStr">
        <is>
          <t xml:space="preserve"> </t>
        </is>
      </c>
    </row>
    <row r="7">
      <c r="A7" s="3" t="inlineStr">
        <is>
          <t>Debt Securities, Available-for-Sale, Maturity, Fair Value, Rolling Maturity [Abstract]</t>
        </is>
      </c>
      <c r="B7" s="4" t="inlineStr">
        <is>
          <t xml:space="preserve"> </t>
        </is>
      </c>
      <c r="C7" s="4" t="inlineStr">
        <is>
          <t xml:space="preserve"> </t>
        </is>
      </c>
    </row>
    <row r="8">
      <c r="A8" s="4" t="inlineStr">
        <is>
          <t>Number of vendors that individually represented 10% or more of total vendor non-trade receivables</t>
        </is>
      </c>
      <c r="B8" s="6" t="n">
        <v>2</v>
      </c>
      <c r="C8" s="6" t="n">
        <v>2</v>
      </c>
    </row>
    <row r="9">
      <c r="A9" s="4" t="inlineStr">
        <is>
          <t>Non-trade receivables | Credit concentration risk | Vendor one</t>
        </is>
      </c>
      <c r="B9" s="4" t="inlineStr">
        <is>
          <t xml:space="preserve"> </t>
        </is>
      </c>
      <c r="C9" s="4" t="inlineStr">
        <is>
          <t xml:space="preserve"> </t>
        </is>
      </c>
    </row>
    <row r="10">
      <c r="A10" s="3" t="inlineStr">
        <is>
          <t>Debt Securities, Available-for-Sale, Maturity, Fair Value, Rolling Maturity [Abstract]</t>
        </is>
      </c>
      <c r="B10" s="4" t="inlineStr">
        <is>
          <t xml:space="preserve"> </t>
        </is>
      </c>
      <c r="C10" s="4" t="inlineStr">
        <is>
          <t xml:space="preserve"> </t>
        </is>
      </c>
    </row>
    <row r="11">
      <c r="A11" s="4" t="inlineStr">
        <is>
          <t>Concentration risk, percentage</t>
        </is>
      </c>
      <c r="B11" s="10" t="n">
        <v>0.44</v>
      </c>
      <c r="C11" s="10" t="n">
        <v>0.48</v>
      </c>
    </row>
    <row r="12">
      <c r="A12" s="4" t="inlineStr">
        <is>
          <t>Non-trade receivables | Credit concentration risk | Vendor two</t>
        </is>
      </c>
      <c r="B12" s="4" t="inlineStr">
        <is>
          <t xml:space="preserve"> </t>
        </is>
      </c>
      <c r="C12" s="4" t="inlineStr">
        <is>
          <t xml:space="preserve"> </t>
        </is>
      </c>
    </row>
    <row r="13">
      <c r="A13" s="3" t="inlineStr">
        <is>
          <t>Debt Securities, Available-for-Sale, Maturity, Fair Value, Rolling Maturity [Abstract]</t>
        </is>
      </c>
      <c r="B13" s="4" t="inlineStr">
        <is>
          <t xml:space="preserve"> </t>
        </is>
      </c>
      <c r="C13" s="4" t="inlineStr">
        <is>
          <t xml:space="preserve"> </t>
        </is>
      </c>
    </row>
    <row r="14">
      <c r="A14" s="4" t="inlineStr">
        <is>
          <t>Concentration risk, percentage</t>
        </is>
      </c>
      <c r="B14" s="10" t="n">
        <v>0.23</v>
      </c>
      <c r="C14" s="10" t="n">
        <v>0.23</v>
      </c>
    </row>
    <row r="15">
      <c r="A15" s="4" t="inlineStr">
        <is>
          <t>Hedges of foreign currency exposure associated with revenue and inventory purchases</t>
        </is>
      </c>
      <c r="B15" s="4" t="inlineStr">
        <is>
          <t xml:space="preserve"> </t>
        </is>
      </c>
      <c r="C15" s="4" t="inlineStr">
        <is>
          <t xml:space="preserve"> </t>
        </is>
      </c>
    </row>
    <row r="16">
      <c r="A16" s="3" t="inlineStr">
        <is>
          <t>Debt Securities, Available-for-Sale, Maturity, Fair Value, Rolling Maturity [Abstract]</t>
        </is>
      </c>
      <c r="B16" s="4" t="inlineStr">
        <is>
          <t xml:space="preserve"> </t>
        </is>
      </c>
      <c r="C16" s="4" t="inlineStr">
        <is>
          <t xml:space="preserve"> </t>
        </is>
      </c>
    </row>
    <row r="17">
      <c r="A17" s="4" t="inlineStr">
        <is>
          <t>Maximum length of time over which the Company is hedging its exposure to the variability in future cash flows for foreign currency transactions</t>
        </is>
      </c>
      <c r="B17" s="4" t="inlineStr">
        <is>
          <t>12 months</t>
        </is>
      </c>
      <c r="C17" s="4" t="inlineStr">
        <is>
          <t xml:space="preserve"> </t>
        </is>
      </c>
    </row>
    <row r="18">
      <c r="A18" s="4" t="inlineStr">
        <is>
          <t>Hedges of foreign currency exposure associated with term debt</t>
        </is>
      </c>
      <c r="B18" s="4" t="inlineStr">
        <is>
          <t xml:space="preserve"> </t>
        </is>
      </c>
      <c r="C18" s="4" t="inlineStr">
        <is>
          <t xml:space="preserve"> </t>
        </is>
      </c>
    </row>
    <row r="19">
      <c r="A19" s="3" t="inlineStr">
        <is>
          <t>Debt Securities, Available-for-Sale, Maturity, Fair Value, Rolling Maturity [Abstract]</t>
        </is>
      </c>
      <c r="B19" s="4" t="inlineStr">
        <is>
          <t xml:space="preserve"> </t>
        </is>
      </c>
      <c r="C19" s="4" t="inlineStr">
        <is>
          <t xml:space="preserve"> </t>
        </is>
      </c>
    </row>
    <row r="20">
      <c r="A20" s="4" t="inlineStr">
        <is>
          <t>Maximum length of time over which the Company is hedging its exposure to the variability in future cash flows for foreign currency transactions</t>
        </is>
      </c>
      <c r="B20" s="4" t="inlineStr">
        <is>
          <t>18 years</t>
        </is>
      </c>
      <c r="C20" s="4" t="inlineStr">
        <is>
          <t xml:space="preserve"> </t>
        </is>
      </c>
    </row>
    <row r="21">
      <c r="A21" s="4" t="inlineStr">
        <is>
          <t>Marketable debt securities other than mortgage- and asset-backed securities</t>
        </is>
      </c>
      <c r="B21" s="4" t="inlineStr">
        <is>
          <t xml:space="preserve"> </t>
        </is>
      </c>
      <c r="C21" s="4" t="inlineStr">
        <is>
          <t xml:space="preserve"> </t>
        </is>
      </c>
    </row>
    <row r="22">
      <c r="A22" s="3" t="inlineStr">
        <is>
          <t>Debt Securities, Available-for-Sale, Maturity, Fair Value, Rolling Maturity [Abstract]</t>
        </is>
      </c>
      <c r="B22" s="4" t="inlineStr">
        <is>
          <t xml:space="preserve"> </t>
        </is>
      </c>
      <c r="C22" s="4" t="inlineStr">
        <is>
          <t xml:space="preserve"> </t>
        </is>
      </c>
    </row>
    <row r="23">
      <c r="A23" s="4" t="inlineStr">
        <is>
          <t>Between 1 and 5 years</t>
        </is>
      </c>
      <c r="B23" s="10" t="n">
        <v>0.86</v>
      </c>
      <c r="C23" s="4" t="inlineStr">
        <is>
          <t xml:space="preserve"> </t>
        </is>
      </c>
    </row>
    <row r="24">
      <c r="A24" s="4" t="inlineStr">
        <is>
          <t>Between 5 and 10 years</t>
        </is>
      </c>
      <c r="B24" s="10" t="n">
        <v>0.1</v>
      </c>
      <c r="C24" s="4" t="inlineStr">
        <is>
          <t xml:space="preserve"> </t>
        </is>
      </c>
    </row>
    <row r="25">
      <c r="A25" s="4" t="inlineStr">
        <is>
          <t>Greater than 10 years</t>
        </is>
      </c>
      <c r="B25" s="10" t="n">
        <v>0.04</v>
      </c>
      <c r="C25" s="4" t="inlineStr">
        <is>
          <t xml:space="preserve"> </t>
        </is>
      </c>
    </row>
    <row r="26">
      <c r="A26" s="4" t="inlineStr">
        <is>
          <t>Mortgage- and asset-backed securities</t>
        </is>
      </c>
      <c r="B26" s="4" t="inlineStr">
        <is>
          <t xml:space="preserve"> </t>
        </is>
      </c>
      <c r="C26" s="4" t="inlineStr">
        <is>
          <t xml:space="preserve"> </t>
        </is>
      </c>
    </row>
    <row r="27">
      <c r="A27" s="3" t="inlineStr">
        <is>
          <t>Debt Securities, Available-for-Sale, Maturity, Fair Value, Rolling Maturity [Abstract]</t>
        </is>
      </c>
      <c r="B27" s="4" t="inlineStr">
        <is>
          <t xml:space="preserve"> </t>
        </is>
      </c>
      <c r="C27" s="4" t="inlineStr">
        <is>
          <t xml:space="preserve"> </t>
        </is>
      </c>
    </row>
    <row r="28">
      <c r="A28" s="4" t="inlineStr">
        <is>
          <t>Between 1 and 5 years</t>
        </is>
      </c>
      <c r="B28" s="10" t="n">
        <v>0.14</v>
      </c>
      <c r="C28" s="4" t="inlineStr">
        <is>
          <t xml:space="preserve"> </t>
        </is>
      </c>
    </row>
    <row r="29">
      <c r="A29" s="4" t="inlineStr">
        <is>
          <t>Between 5 and 10 years</t>
        </is>
      </c>
      <c r="B29" s="10" t="n">
        <v>0.09</v>
      </c>
      <c r="C29" s="4" t="inlineStr">
        <is>
          <t xml:space="preserve"> </t>
        </is>
      </c>
    </row>
    <row r="30">
      <c r="A30" s="4" t="inlineStr">
        <is>
          <t>Greater than 10 years</t>
        </is>
      </c>
      <c r="B30" s="10" t="n">
        <v>0.77</v>
      </c>
      <c r="C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Associated with Derivative Instruments (Details) - USD ($) $ in Millions</t>
        </is>
      </c>
      <c r="B1" s="2" t="inlineStr">
        <is>
          <t>Sep. 28, 2024</t>
        </is>
      </c>
      <c r="C1" s="2" t="inlineStr">
        <is>
          <t>Sep. 30, 2023</t>
        </is>
      </c>
    </row>
    <row r="2">
      <c r="A2" s="4" t="inlineStr">
        <is>
          <t>Derivatives designated as accounting hedges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5" t="n">
        <v>64069</v>
      </c>
      <c r="C4" s="5" t="n">
        <v>74730</v>
      </c>
    </row>
    <row r="5">
      <c r="A5" s="4" t="inlineStr">
        <is>
          <t>Derivatives designated as accounting hedges |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ional amount</t>
        </is>
      </c>
      <c r="B7" s="6" t="n">
        <v>14575</v>
      </c>
      <c r="C7" s="6" t="n">
        <v>19375</v>
      </c>
    </row>
    <row r="8">
      <c r="A8" s="4" t="inlineStr">
        <is>
          <t>Derivatives not designated as accounting hedge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ional amount</t>
        </is>
      </c>
      <c r="B10" s="5" t="n">
        <v>91493</v>
      </c>
      <c r="C10" s="5" t="n">
        <v>104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 Derivative Instruments Designated as Fair Value Hedges and Related Hedged Items (Details) - USD ($) $ in Millions</t>
        </is>
      </c>
      <c r="B1" s="2" t="inlineStr">
        <is>
          <t>Sep. 28, 2024</t>
        </is>
      </c>
      <c r="C1" s="2" t="inlineStr">
        <is>
          <t>Sep. 30, 2023</t>
        </is>
      </c>
    </row>
    <row r="2">
      <c r="A2" s="3" t="inlineStr">
        <is>
          <t>Derivative Instruments and Hedging Activities Disclosure [Abstract]</t>
        </is>
      </c>
      <c r="B2" s="4" t="inlineStr">
        <is>
          <t xml:space="preserve"> </t>
        </is>
      </c>
      <c r="C2" s="4" t="inlineStr">
        <is>
          <t xml:space="preserve"> </t>
        </is>
      </c>
    </row>
    <row r="3">
      <c r="A3" s="4" t="inlineStr">
        <is>
          <t>Carrying amount of hedged marketable securities</t>
        </is>
      </c>
      <c r="B3" s="5" t="n">
        <v>0</v>
      </c>
      <c r="C3" s="5" t="n">
        <v>14433</v>
      </c>
    </row>
    <row r="4">
      <c r="A4" s="4" t="inlineStr">
        <is>
          <t>Hedged asset, statement of financial position [Extensible Enumeration]</t>
        </is>
      </c>
      <c r="B4" s="4" t="inlineStr">
        <is>
          <t>Marketable securities, Marketable securities</t>
        </is>
      </c>
      <c r="C4" s="4" t="inlineStr">
        <is>
          <t>Marketable securities, Marketable securities</t>
        </is>
      </c>
    </row>
    <row r="5">
      <c r="A5" s="4" t="inlineStr">
        <is>
          <t>Carrying amount of hedged term debt</t>
        </is>
      </c>
      <c r="B5" s="5" t="n">
        <v>-13505</v>
      </c>
      <c r="C5" s="5" t="n">
        <v>-18247</v>
      </c>
    </row>
    <row r="6">
      <c r="A6" s="4" t="inlineStr">
        <is>
          <t>Hedged liability, statement of financial position [Extensible Enumeration]</t>
        </is>
      </c>
      <c r="B6" s="4" t="inlineStr">
        <is>
          <t>Term debt, Term debt</t>
        </is>
      </c>
      <c r="C6" s="4" t="inlineStr">
        <is>
          <t>Term debt, Term deb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Gross Property, Plant and Equipment by Major Asset Class and Accumulated Depreciation (Details) - USD ($) $ in Millions</t>
        </is>
      </c>
      <c r="B1" s="2" t="inlineStr">
        <is>
          <t>Sep. 28, 2024</t>
        </is>
      </c>
      <c r="C1" s="2" t="inlineStr">
        <is>
          <t>Sep. 30,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119128</v>
      </c>
      <c r="C3" s="5" t="n">
        <v>114599</v>
      </c>
    </row>
    <row r="4">
      <c r="A4" s="4" t="inlineStr">
        <is>
          <t>Accumulated depreciation</t>
        </is>
      </c>
      <c r="B4" s="6" t="n">
        <v>-73448</v>
      </c>
      <c r="C4" s="6" t="n">
        <v>-70884</v>
      </c>
    </row>
    <row r="5">
      <c r="A5" s="4" t="inlineStr">
        <is>
          <t>Total property, plant and equipment, net</t>
        </is>
      </c>
      <c r="B5" s="6" t="n">
        <v>45680</v>
      </c>
      <c r="C5" s="6" t="n">
        <v>43715</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24690</v>
      </c>
      <c r="C8" s="6" t="n">
        <v>23446</v>
      </c>
    </row>
    <row r="9">
      <c r="A9" s="4" t="inlineStr">
        <is>
          <t>Machinery, equipment an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80205</v>
      </c>
      <c r="C11" s="6" t="n">
        <v>7831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14233</v>
      </c>
      <c r="C14" s="5" t="n">
        <v>128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Billions</t>
        </is>
      </c>
      <c r="B1" s="2" t="inlineStr">
        <is>
          <t>12 Months Ended</t>
        </is>
      </c>
    </row>
    <row r="2">
      <c r="B2" s="2" t="inlineStr">
        <is>
          <t>Sep. 28, 2024</t>
        </is>
      </c>
      <c r="C2" s="2" t="inlineStr">
        <is>
          <t>Sep. 30, 2023</t>
        </is>
      </c>
      <c r="D2" s="2" t="inlineStr">
        <is>
          <t>Sep. 24,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plant and equipment</t>
        </is>
      </c>
      <c r="B4" s="9" t="n">
        <v>8.199999999999999</v>
      </c>
      <c r="C4" s="9" t="n">
        <v>8.5</v>
      </c>
      <c r="D4" s="9" t="n">
        <v>8.69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Non-Current Assets (Details) - USD ($) $ in Millions</t>
        </is>
      </c>
      <c r="B1" s="2" t="inlineStr">
        <is>
          <t>Sep. 28,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Deferred tax assets</t>
        </is>
      </c>
      <c r="B3" s="5" t="n">
        <v>19499</v>
      </c>
      <c r="C3" s="5" t="n">
        <v>17852</v>
      </c>
    </row>
    <row r="4">
      <c r="A4" s="4" t="inlineStr">
        <is>
          <t>Other non-current assets</t>
        </is>
      </c>
      <c r="B4" s="6" t="n">
        <v>55335</v>
      </c>
      <c r="C4" s="6" t="n">
        <v>46906</v>
      </c>
    </row>
    <row r="5">
      <c r="A5" s="4" t="inlineStr">
        <is>
          <t>Total other non-current assets</t>
        </is>
      </c>
      <c r="B5" s="5" t="n">
        <v>74834</v>
      </c>
      <c r="C5" s="5" t="n">
        <v>64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9943</v>
      </c>
      <c r="C3" s="5" t="n">
        <v>29965</v>
      </c>
    </row>
    <row r="4">
      <c r="A4" s="4" t="inlineStr">
        <is>
          <t>Marketable securities</t>
        </is>
      </c>
      <c r="B4" s="6" t="n">
        <v>35228</v>
      </c>
      <c r="C4" s="6" t="n">
        <v>31590</v>
      </c>
    </row>
    <row r="5">
      <c r="A5" s="4" t="inlineStr">
        <is>
          <t>Accounts receivable, net</t>
        </is>
      </c>
      <c r="B5" s="6" t="n">
        <v>33410</v>
      </c>
      <c r="C5" s="6" t="n">
        <v>29508</v>
      </c>
    </row>
    <row r="6">
      <c r="A6" s="4" t="inlineStr">
        <is>
          <t>Vendor non-trade receivables</t>
        </is>
      </c>
      <c r="B6" s="6" t="n">
        <v>32833</v>
      </c>
      <c r="C6" s="6" t="n">
        <v>31477</v>
      </c>
    </row>
    <row r="7">
      <c r="A7" s="4" t="inlineStr">
        <is>
          <t>Inventories</t>
        </is>
      </c>
      <c r="B7" s="6" t="n">
        <v>7286</v>
      </c>
      <c r="C7" s="6" t="n">
        <v>6331</v>
      </c>
    </row>
    <row r="8">
      <c r="A8" s="4" t="inlineStr">
        <is>
          <t>Other current assets</t>
        </is>
      </c>
      <c r="B8" s="6" t="n">
        <v>14287</v>
      </c>
      <c r="C8" s="6" t="n">
        <v>14695</v>
      </c>
    </row>
    <row r="9">
      <c r="A9" s="4" t="inlineStr">
        <is>
          <t>Total current assets</t>
        </is>
      </c>
      <c r="B9" s="6" t="n">
        <v>152987</v>
      </c>
      <c r="C9" s="6" t="n">
        <v>143566</v>
      </c>
    </row>
    <row r="10">
      <c r="A10" s="3" t="inlineStr">
        <is>
          <t>Non-current assets:</t>
        </is>
      </c>
      <c r="B10" s="4" t="inlineStr">
        <is>
          <t xml:space="preserve"> </t>
        </is>
      </c>
      <c r="C10" s="4" t="inlineStr">
        <is>
          <t xml:space="preserve"> </t>
        </is>
      </c>
    </row>
    <row r="11">
      <c r="A11" s="4" t="inlineStr">
        <is>
          <t>Marketable securities</t>
        </is>
      </c>
      <c r="B11" s="6" t="n">
        <v>91479</v>
      </c>
      <c r="C11" s="6" t="n">
        <v>100544</v>
      </c>
    </row>
    <row r="12">
      <c r="A12" s="4" t="inlineStr">
        <is>
          <t>Property, plant and equipment, net</t>
        </is>
      </c>
      <c r="B12" s="6" t="n">
        <v>45680</v>
      </c>
      <c r="C12" s="6" t="n">
        <v>43715</v>
      </c>
    </row>
    <row r="13">
      <c r="A13" s="4" t="inlineStr">
        <is>
          <t>Other non-current assets</t>
        </is>
      </c>
      <c r="B13" s="6" t="n">
        <v>74834</v>
      </c>
      <c r="C13" s="6" t="n">
        <v>64758</v>
      </c>
    </row>
    <row r="14">
      <c r="A14" s="4" t="inlineStr">
        <is>
          <t>Total non-current assets</t>
        </is>
      </c>
      <c r="B14" s="6" t="n">
        <v>211993</v>
      </c>
      <c r="C14" s="6" t="n">
        <v>209017</v>
      </c>
    </row>
    <row r="15">
      <c r="A15" s="4" t="inlineStr">
        <is>
          <t>Total assets</t>
        </is>
      </c>
      <c r="B15" s="6" t="n">
        <v>364980</v>
      </c>
      <c r="C15" s="6" t="n">
        <v>352583</v>
      </c>
    </row>
    <row r="16">
      <c r="A16" s="3" t="inlineStr">
        <is>
          <t>Current liabilities:</t>
        </is>
      </c>
      <c r="B16" s="4" t="inlineStr">
        <is>
          <t xml:space="preserve"> </t>
        </is>
      </c>
      <c r="C16" s="4" t="inlineStr">
        <is>
          <t xml:space="preserve"> </t>
        </is>
      </c>
    </row>
    <row r="17">
      <c r="A17" s="4" t="inlineStr">
        <is>
          <t>Accounts payable</t>
        </is>
      </c>
      <c r="B17" s="6" t="n">
        <v>68960</v>
      </c>
      <c r="C17" s="6" t="n">
        <v>62611</v>
      </c>
    </row>
    <row r="18">
      <c r="A18" s="4" t="inlineStr">
        <is>
          <t>Other current liabilities</t>
        </is>
      </c>
      <c r="B18" s="6" t="n">
        <v>78304</v>
      </c>
      <c r="C18" s="6" t="n">
        <v>58829</v>
      </c>
    </row>
    <row r="19">
      <c r="A19" s="4" t="inlineStr">
        <is>
          <t>Deferred revenue</t>
        </is>
      </c>
      <c r="B19" s="6" t="n">
        <v>8249</v>
      </c>
      <c r="C19" s="6" t="n">
        <v>8061</v>
      </c>
    </row>
    <row r="20">
      <c r="A20" s="4" t="inlineStr">
        <is>
          <t>Commercial paper</t>
        </is>
      </c>
      <c r="B20" s="6" t="n">
        <v>9967</v>
      </c>
      <c r="C20" s="6" t="n">
        <v>5985</v>
      </c>
    </row>
    <row r="21">
      <c r="A21" s="4" t="inlineStr">
        <is>
          <t>Term debt</t>
        </is>
      </c>
      <c r="B21" s="6" t="n">
        <v>10912</v>
      </c>
      <c r="C21" s="6" t="n">
        <v>9822</v>
      </c>
    </row>
    <row r="22">
      <c r="A22" s="4" t="inlineStr">
        <is>
          <t>Total current liabilities</t>
        </is>
      </c>
      <c r="B22" s="6" t="n">
        <v>176392</v>
      </c>
      <c r="C22" s="6" t="n">
        <v>145308</v>
      </c>
    </row>
    <row r="23">
      <c r="A23" s="3" t="inlineStr">
        <is>
          <t>Non-current liabilities:</t>
        </is>
      </c>
      <c r="B23" s="4" t="inlineStr">
        <is>
          <t xml:space="preserve"> </t>
        </is>
      </c>
      <c r="C23" s="4" t="inlineStr">
        <is>
          <t xml:space="preserve"> </t>
        </is>
      </c>
    </row>
    <row r="24">
      <c r="A24" s="4" t="inlineStr">
        <is>
          <t>Term debt</t>
        </is>
      </c>
      <c r="B24" s="6" t="n">
        <v>85750</v>
      </c>
      <c r="C24" s="6" t="n">
        <v>95281</v>
      </c>
    </row>
    <row r="25">
      <c r="A25" s="4" t="inlineStr">
        <is>
          <t>Other non-current liabilities</t>
        </is>
      </c>
      <c r="B25" s="6" t="n">
        <v>45888</v>
      </c>
      <c r="C25" s="6" t="n">
        <v>49848</v>
      </c>
    </row>
    <row r="26">
      <c r="A26" s="4" t="inlineStr">
        <is>
          <t>Total non-current liabilities</t>
        </is>
      </c>
      <c r="B26" s="6" t="n">
        <v>131638</v>
      </c>
      <c r="C26" s="6" t="n">
        <v>145129</v>
      </c>
    </row>
    <row r="27">
      <c r="A27" s="4" t="inlineStr">
        <is>
          <t>Total liabilities</t>
        </is>
      </c>
      <c r="B27" s="6" t="n">
        <v>308030</v>
      </c>
      <c r="C27" s="6" t="n">
        <v>290437</v>
      </c>
    </row>
    <row r="28">
      <c r="A28" s="4" t="inlineStr">
        <is>
          <t>Commitments and contingencies</t>
        </is>
      </c>
      <c r="B28" s="4" t="inlineStr">
        <is>
          <t xml:space="preserve"> </t>
        </is>
      </c>
      <c r="C28" s="4" t="inlineStr">
        <is>
          <t xml:space="preserve"> </t>
        </is>
      </c>
    </row>
    <row r="29">
      <c r="A29" s="4" t="inlineStr">
        <is>
          <t>Common stock, shares outstanding (in shares)</t>
        </is>
      </c>
      <c r="B29" s="6" t="n">
        <v>15116786</v>
      </c>
      <c r="C29" s="6" t="n">
        <v>15550061</v>
      </c>
    </row>
    <row r="30">
      <c r="A30" s="4" t="inlineStr">
        <is>
          <t>Common stock, shares issued (in shares)</t>
        </is>
      </c>
      <c r="B30" s="6" t="n">
        <v>15116786</v>
      </c>
      <c r="C30" s="6" t="n">
        <v>15550061</v>
      </c>
    </row>
    <row r="31">
      <c r="A31" s="3" t="inlineStr">
        <is>
          <t>Shareholders’ equity:</t>
        </is>
      </c>
      <c r="B31" s="4" t="inlineStr">
        <is>
          <t xml:space="preserve"> </t>
        </is>
      </c>
      <c r="C31" s="4" t="inlineStr">
        <is>
          <t xml:space="preserve"> </t>
        </is>
      </c>
    </row>
    <row r="32">
      <c r="A32" s="4" t="inlineStr">
        <is>
          <t>Common stock and additional paid-in capital, $0.00001 par value: 50,400,000 shares authorized; 15,116,786 and 15,550,061 shares issued and outstanding, respectively</t>
        </is>
      </c>
      <c r="B32" s="5" t="n">
        <v>83276</v>
      </c>
      <c r="C32" s="5" t="n">
        <v>73812</v>
      </c>
    </row>
    <row r="33">
      <c r="A33" s="4" t="inlineStr">
        <is>
          <t>Accumulated deficit</t>
        </is>
      </c>
      <c r="B33" s="6" t="n">
        <v>-19154</v>
      </c>
      <c r="C33" s="6" t="n">
        <v>-214</v>
      </c>
    </row>
    <row r="34">
      <c r="A34" s="4" t="inlineStr">
        <is>
          <t>Accumulated other comprehensive loss</t>
        </is>
      </c>
      <c r="B34" s="6" t="n">
        <v>-7172</v>
      </c>
      <c r="C34" s="6" t="n">
        <v>-11452</v>
      </c>
    </row>
    <row r="35">
      <c r="A35" s="4" t="inlineStr">
        <is>
          <t>Total shareholders’ equity</t>
        </is>
      </c>
      <c r="B35" s="6" t="n">
        <v>56950</v>
      </c>
      <c r="C35" s="6" t="n">
        <v>62146</v>
      </c>
    </row>
    <row r="36">
      <c r="A36" s="4" t="inlineStr">
        <is>
          <t>Total liabilities and shareholders’ equity</t>
        </is>
      </c>
      <c r="B36" s="5" t="n">
        <v>364980</v>
      </c>
      <c r="C36" s="5" t="n">
        <v>352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Liabilities (Details) - USD ($) $ in Millions</t>
        </is>
      </c>
      <c r="B1" s="2" t="inlineStr">
        <is>
          <t>Sep. 28,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Income taxes payable</t>
        </is>
      </c>
      <c r="B3" s="5" t="n">
        <v>26601</v>
      </c>
      <c r="C3" s="5" t="n">
        <v>8819</v>
      </c>
    </row>
    <row r="4">
      <c r="A4" s="4" t="inlineStr">
        <is>
          <t>Other current liabilities</t>
        </is>
      </c>
      <c r="B4" s="6" t="n">
        <v>51703</v>
      </c>
      <c r="C4" s="6" t="n">
        <v>50010</v>
      </c>
    </row>
    <row r="5">
      <c r="A5" s="4" t="inlineStr">
        <is>
          <t>Total other current liabilities</t>
        </is>
      </c>
      <c r="B5" s="5" t="n">
        <v>78304</v>
      </c>
      <c r="C5" s="5" t="n">
        <v>58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Non-Current Liabilities (Details) - USD ($) $ in Millions</t>
        </is>
      </c>
      <c r="B1" s="2" t="inlineStr">
        <is>
          <t>Sep. 28,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Income taxes payable</t>
        </is>
      </c>
      <c r="B3" s="5" t="n">
        <v>9254</v>
      </c>
      <c r="C3" s="5" t="n">
        <v>15457</v>
      </c>
    </row>
    <row r="4">
      <c r="A4" s="4" t="inlineStr">
        <is>
          <t>Other non-current liabilities</t>
        </is>
      </c>
      <c r="B4" s="6" t="n">
        <v>36634</v>
      </c>
      <c r="C4" s="6" t="n">
        <v>34391</v>
      </c>
    </row>
    <row r="5">
      <c r="A5" s="4" t="inlineStr">
        <is>
          <t>Total other non-current liabilities</t>
        </is>
      </c>
      <c r="B5" s="5" t="n">
        <v>45888</v>
      </c>
      <c r="C5" s="5" t="n">
        <v>498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Additional Information (Details) $ in Millions, € in Billions</t>
        </is>
      </c>
      <c r="C1" s="2" t="inlineStr">
        <is>
          <t>3 Months Ended</t>
        </is>
      </c>
      <c r="D1" s="2" t="inlineStr">
        <is>
          <t>12 Months Ended</t>
        </is>
      </c>
    </row>
    <row r="2">
      <c r="B2" s="2" t="inlineStr">
        <is>
          <t>Aug. 30, 2016 EUR (€) Subsidiary</t>
        </is>
      </c>
      <c r="C2" s="2" t="inlineStr">
        <is>
          <t>Sep. 28, 2024 USD ($)</t>
        </is>
      </c>
      <c r="D2" s="2" t="inlineStr">
        <is>
          <t>Sep. 28, 2024 USD ($)</t>
        </is>
      </c>
      <c r="E2" s="2" t="inlineStr">
        <is>
          <t>Sep. 30, 2023 USD ($)</t>
        </is>
      </c>
      <c r="F2" s="2" t="inlineStr">
        <is>
          <t>Sep. 24, 2022 USD ($)</t>
        </is>
      </c>
      <c r="G2" s="2" t="inlineStr">
        <is>
          <t>Sep. 28, 2024 EUR (€)</t>
        </is>
      </c>
      <c r="H2" s="2" t="inlineStr">
        <is>
          <t>Sep. 25, 2021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ed recovery amount related to European Commission State Aid Decision</t>
        </is>
      </c>
      <c r="B4" s="4" t="inlineStr">
        <is>
          <t xml:space="preserve"> </t>
        </is>
      </c>
      <c r="C4" s="5" t="n">
        <v>26601</v>
      </c>
      <c r="D4" s="5" t="n">
        <v>26601</v>
      </c>
      <c r="E4" s="5" t="n">
        <v>8819</v>
      </c>
      <c r="F4" s="4" t="inlineStr">
        <is>
          <t xml:space="preserve"> </t>
        </is>
      </c>
      <c r="G4" s="4" t="inlineStr">
        <is>
          <t xml:space="preserve"> </t>
        </is>
      </c>
      <c r="H4" s="4" t="inlineStr">
        <is>
          <t xml:space="preserve"> </t>
        </is>
      </c>
    </row>
    <row r="5">
      <c r="A5" s="4" t="inlineStr">
        <is>
          <t>State Aid escrow, marketable securities balance</t>
        </is>
      </c>
      <c r="B5" s="4" t="inlineStr">
        <is>
          <t xml:space="preserve"> </t>
        </is>
      </c>
      <c r="C5" s="4" t="inlineStr">
        <is>
          <t xml:space="preserve"> </t>
        </is>
      </c>
      <c r="D5" s="4" t="inlineStr">
        <is>
          <t xml:space="preserve"> </t>
        </is>
      </c>
      <c r="E5" s="6" t="n">
        <v>13800</v>
      </c>
      <c r="F5" s="4" t="inlineStr">
        <is>
          <t xml:space="preserve"> </t>
        </is>
      </c>
      <c r="G5" s="4" t="inlineStr">
        <is>
          <t xml:space="preserve"> </t>
        </is>
      </c>
      <c r="H5" s="4" t="inlineStr">
        <is>
          <t xml:space="preserve"> </t>
        </is>
      </c>
    </row>
    <row r="6">
      <c r="A6" s="4" t="inlineStr">
        <is>
          <t>One-time income tax charge, net, State Aid Decision, portion payable to Ireland</t>
        </is>
      </c>
      <c r="B6" s="4" t="inlineStr">
        <is>
          <t xml:space="preserve"> </t>
        </is>
      </c>
      <c r="C6" s="4" t="inlineStr">
        <is>
          <t xml:space="preserve"> </t>
        </is>
      </c>
      <c r="D6" s="6" t="n">
        <v>25483</v>
      </c>
      <c r="E6" s="6" t="n">
        <v>8750</v>
      </c>
      <c r="F6" s="5" t="n">
        <v>8996</v>
      </c>
      <c r="G6" s="4" t="inlineStr">
        <is>
          <t xml:space="preserve"> </t>
        </is>
      </c>
      <c r="H6" s="4" t="inlineStr">
        <is>
          <t xml:space="preserve"> </t>
        </is>
      </c>
    </row>
    <row r="7">
      <c r="A7" s="4" t="inlineStr">
        <is>
          <t>One-time income tax charge, net, State Aid Decision, U.S. foreign tax credit</t>
        </is>
      </c>
      <c r="B7" s="4" t="inlineStr">
        <is>
          <t xml:space="preserve"> </t>
        </is>
      </c>
      <c r="C7" s="4" t="inlineStr">
        <is>
          <t xml:space="preserve"> </t>
        </is>
      </c>
      <c r="D7" s="6" t="n">
        <v>-5571</v>
      </c>
      <c r="E7" s="6" t="n">
        <v>-9445</v>
      </c>
      <c r="F7" s="6" t="n">
        <v>-7890</v>
      </c>
      <c r="G7" s="4" t="inlineStr">
        <is>
          <t xml:space="preserve"> </t>
        </is>
      </c>
      <c r="H7" s="4" t="inlineStr">
        <is>
          <t xml:space="preserve"> </t>
        </is>
      </c>
    </row>
    <row r="8">
      <c r="A8" s="4" t="inlineStr">
        <is>
          <t>Decrease in unrecognized tax benefits, State Aid Decision</t>
        </is>
      </c>
      <c r="B8" s="4" t="inlineStr">
        <is>
          <t xml:space="preserve"> </t>
        </is>
      </c>
      <c r="C8" s="4" t="inlineStr">
        <is>
          <t xml:space="preserve"> </t>
        </is>
      </c>
      <c r="D8" s="6" t="n">
        <v>1070</v>
      </c>
      <c r="E8" s="6" t="n">
        <v>19</v>
      </c>
      <c r="F8" s="6" t="n">
        <v>28</v>
      </c>
      <c r="G8" s="4" t="inlineStr">
        <is>
          <t xml:space="preserve"> </t>
        </is>
      </c>
      <c r="H8" s="4" t="inlineStr">
        <is>
          <t xml:space="preserve"> </t>
        </is>
      </c>
    </row>
    <row r="9">
      <c r="A9" s="4" t="inlineStr">
        <is>
          <t>Foreign pre-tax earnings</t>
        </is>
      </c>
      <c r="B9" s="4" t="inlineStr">
        <is>
          <t xml:space="preserve"> </t>
        </is>
      </c>
      <c r="C9" s="4" t="inlineStr">
        <is>
          <t xml:space="preserve"> </t>
        </is>
      </c>
      <c r="D9" s="5" t="n">
        <v>77300</v>
      </c>
      <c r="E9" s="5" t="n">
        <v>72900</v>
      </c>
      <c r="F9" s="5" t="n">
        <v>71300</v>
      </c>
      <c r="G9" s="4" t="inlineStr">
        <is>
          <t xml:space="preserve"> </t>
        </is>
      </c>
      <c r="H9" s="4" t="inlineStr">
        <is>
          <t xml:space="preserve"> </t>
        </is>
      </c>
    </row>
    <row r="10">
      <c r="A10" s="4" t="inlineStr">
        <is>
          <t>U.S. statutory federal income tax rate</t>
        </is>
      </c>
      <c r="B10" s="4" t="inlineStr">
        <is>
          <t xml:space="preserve"> </t>
        </is>
      </c>
      <c r="C10" s="4" t="inlineStr">
        <is>
          <t xml:space="preserve"> </t>
        </is>
      </c>
      <c r="D10" s="10" t="n">
        <v>0.21</v>
      </c>
      <c r="E10" s="10" t="n">
        <v>0.21</v>
      </c>
      <c r="F10" s="10" t="n">
        <v>0.21</v>
      </c>
      <c r="G10" s="4" t="inlineStr">
        <is>
          <t xml:space="preserve"> </t>
        </is>
      </c>
      <c r="H10" s="4" t="inlineStr">
        <is>
          <t xml:space="preserve"> </t>
        </is>
      </c>
    </row>
    <row r="11">
      <c r="A11" s="4" t="inlineStr">
        <is>
          <t>Foreign tax credit carryforwards</t>
        </is>
      </c>
      <c r="B11" s="4" t="inlineStr">
        <is>
          <t xml:space="preserve"> </t>
        </is>
      </c>
      <c r="C11" s="6" t="n">
        <v>5100</v>
      </c>
      <c r="D11" s="5" t="n">
        <v>5100</v>
      </c>
      <c r="E11" s="4" t="inlineStr">
        <is>
          <t xml:space="preserve"> </t>
        </is>
      </c>
      <c r="F11" s="4" t="inlineStr">
        <is>
          <t xml:space="preserve"> </t>
        </is>
      </c>
      <c r="G11" s="4" t="inlineStr">
        <is>
          <t xml:space="preserve"> </t>
        </is>
      </c>
      <c r="H11" s="4" t="inlineStr">
        <is>
          <t xml:space="preserve"> </t>
        </is>
      </c>
    </row>
    <row r="12">
      <c r="A12" s="4" t="inlineStr">
        <is>
          <t>Research and development tax credit carryforwards</t>
        </is>
      </c>
      <c r="B12" s="4" t="inlineStr">
        <is>
          <t xml:space="preserve"> </t>
        </is>
      </c>
      <c r="C12" s="6" t="n">
        <v>3600</v>
      </c>
      <c r="D12" s="6" t="n">
        <v>3600</v>
      </c>
      <c r="E12" s="4" t="inlineStr">
        <is>
          <t xml:space="preserve"> </t>
        </is>
      </c>
      <c r="F12" s="4" t="inlineStr">
        <is>
          <t xml:space="preserve"> </t>
        </is>
      </c>
      <c r="G12" s="4" t="inlineStr">
        <is>
          <t xml:space="preserve"> </t>
        </is>
      </c>
      <c r="H12" s="4" t="inlineStr">
        <is>
          <t xml:space="preserve"> </t>
        </is>
      </c>
    </row>
    <row r="13">
      <c r="A13" s="4" t="inlineStr">
        <is>
          <t>Gross unrecognized tax benefits</t>
        </is>
      </c>
      <c r="B13" s="4" t="inlineStr">
        <is>
          <t xml:space="preserve"> </t>
        </is>
      </c>
      <c r="C13" s="6" t="n">
        <v>22038</v>
      </c>
      <c r="D13" s="6" t="n">
        <v>22038</v>
      </c>
      <c r="E13" s="5" t="n">
        <v>19454</v>
      </c>
      <c r="F13" s="5" t="n">
        <v>16758</v>
      </c>
      <c r="G13" s="4" t="inlineStr">
        <is>
          <t xml:space="preserve"> </t>
        </is>
      </c>
      <c r="H13" s="5" t="n">
        <v>15477</v>
      </c>
    </row>
    <row r="14">
      <c r="A14" s="4" t="inlineStr">
        <is>
          <t>Gross unrecognized tax benefits that would impact effective tax rate, if recognized</t>
        </is>
      </c>
      <c r="B14" s="4" t="inlineStr">
        <is>
          <t xml:space="preserve"> </t>
        </is>
      </c>
      <c r="C14" s="6" t="n">
        <v>10800</v>
      </c>
      <c r="D14" s="6" t="n">
        <v>10800</v>
      </c>
      <c r="E14" s="5" t="n">
        <v>9500</v>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sonably possible decrease in gross unrecognized tax benefits over next 12 months</t>
        </is>
      </c>
      <c r="B17" s="4" t="inlineStr">
        <is>
          <t xml:space="preserve"> </t>
        </is>
      </c>
      <c r="C17" s="6" t="n">
        <v>5000</v>
      </c>
      <c r="D17" s="6" t="n">
        <v>5000</v>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sonably possible decrease in gross unrecognized tax benefits over next 12 months</t>
        </is>
      </c>
      <c r="B20" s="4" t="inlineStr">
        <is>
          <t xml:space="preserve"> </t>
        </is>
      </c>
      <c r="C20" s="6" t="n">
        <v>13000</v>
      </c>
      <c r="D20" s="6" t="n">
        <v>13000</v>
      </c>
      <c r="E20" s="4" t="inlineStr">
        <is>
          <t xml:space="preserve"> </t>
        </is>
      </c>
      <c r="F20" s="4" t="inlineStr">
        <is>
          <t xml:space="preserve"> </t>
        </is>
      </c>
      <c r="G20" s="4" t="inlineStr">
        <is>
          <t xml:space="preserve"> </t>
        </is>
      </c>
      <c r="H20" s="4" t="inlineStr">
        <is>
          <t xml:space="preserve"> </t>
        </is>
      </c>
    </row>
    <row r="21">
      <c r="A21" s="4" t="inlineStr">
        <is>
          <t>Unfavorable investigation outcome, EU State Aid ru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ubsidiaries impacted by the European Commission tax ruling | Subsidiary</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potential loss related to European Commission State Aid Decision | €</t>
        </is>
      </c>
      <c r="B24" s="11" t="n">
        <v>1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justed recovery amount related to European Commission State Aid Decision | €</t>
        </is>
      </c>
      <c r="B25" s="4" t="inlineStr">
        <is>
          <t xml:space="preserve"> </t>
        </is>
      </c>
      <c r="C25" s="4" t="inlineStr">
        <is>
          <t xml:space="preserve"> </t>
        </is>
      </c>
      <c r="D25" s="4" t="inlineStr">
        <is>
          <t xml:space="preserve"> </t>
        </is>
      </c>
      <c r="E25" s="4" t="inlineStr">
        <is>
          <t xml:space="preserve"> </t>
        </is>
      </c>
      <c r="F25" s="4" t="inlineStr">
        <is>
          <t xml:space="preserve"> </t>
        </is>
      </c>
      <c r="G25" s="11" t="n">
        <v>12.7</v>
      </c>
      <c r="H25" s="4" t="inlineStr">
        <is>
          <t xml:space="preserve"> </t>
        </is>
      </c>
    </row>
    <row r="26">
      <c r="A26" s="4" t="inlineStr">
        <is>
          <t>State Aid escrow, total balance</t>
        </is>
      </c>
      <c r="B26" s="4" t="inlineStr">
        <is>
          <t xml:space="preserve"> </t>
        </is>
      </c>
      <c r="C26" s="6" t="n">
        <v>15800</v>
      </c>
      <c r="D26" s="6" t="n">
        <v>15800</v>
      </c>
      <c r="E26" s="4" t="inlineStr">
        <is>
          <t xml:space="preserve"> </t>
        </is>
      </c>
      <c r="F26" s="4" t="inlineStr">
        <is>
          <t xml:space="preserve"> </t>
        </is>
      </c>
      <c r="G26" s="12" t="n">
        <v>14.2</v>
      </c>
      <c r="H26" s="4" t="inlineStr">
        <is>
          <t xml:space="preserve"> </t>
        </is>
      </c>
    </row>
    <row r="27">
      <c r="A27" s="4" t="inlineStr">
        <is>
          <t>State Aid escrow, cash and cash equivalents balance</t>
        </is>
      </c>
      <c r="B27" s="4" t="inlineStr">
        <is>
          <t xml:space="preserve"> </t>
        </is>
      </c>
      <c r="C27" s="6" t="n">
        <v>2600</v>
      </c>
      <c r="D27" s="6" t="n">
        <v>2600</v>
      </c>
      <c r="E27" s="4" t="inlineStr">
        <is>
          <t xml:space="preserve"> </t>
        </is>
      </c>
      <c r="F27" s="4" t="inlineStr">
        <is>
          <t xml:space="preserve"> </t>
        </is>
      </c>
      <c r="G27" s="4" t="inlineStr">
        <is>
          <t xml:space="preserve"> </t>
        </is>
      </c>
      <c r="H27" s="4" t="inlineStr">
        <is>
          <t xml:space="preserve"> </t>
        </is>
      </c>
    </row>
    <row r="28">
      <c r="A28" s="4" t="inlineStr">
        <is>
          <t>State Aid escrow, marketable securities balance</t>
        </is>
      </c>
      <c r="B28" s="4" t="inlineStr">
        <is>
          <t xml:space="preserve"> </t>
        </is>
      </c>
      <c r="C28" s="6" t="n">
        <v>13200</v>
      </c>
      <c r="D28" s="5" t="n">
        <v>13200</v>
      </c>
      <c r="E28" s="4" t="inlineStr">
        <is>
          <t xml:space="preserve"> </t>
        </is>
      </c>
      <c r="F28" s="4" t="inlineStr">
        <is>
          <t xml:space="preserve"> </t>
        </is>
      </c>
      <c r="G28" s="4" t="inlineStr">
        <is>
          <t xml:space="preserve"> </t>
        </is>
      </c>
      <c r="H28" s="4" t="inlineStr">
        <is>
          <t xml:space="preserve"> </t>
        </is>
      </c>
    </row>
    <row r="29">
      <c r="A29" s="4" t="inlineStr">
        <is>
          <t>One-time income tax charge, net, State Aid Decision</t>
        </is>
      </c>
      <c r="B29" s="4" t="inlineStr">
        <is>
          <t xml:space="preserve"> </t>
        </is>
      </c>
      <c r="C29" s="6" t="n">
        <v>10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ne-time income tax charge, net, State Aid Decision, portion payable to Ireland</t>
        </is>
      </c>
      <c r="B30" s="4" t="inlineStr">
        <is>
          <t xml:space="preserve"> </t>
        </is>
      </c>
      <c r="C30" s="6" t="n">
        <v>15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ne-time income tax charge, net, State Aid Decision, U.S. foreign tax credit</t>
        </is>
      </c>
      <c r="B31" s="4" t="inlineStr">
        <is>
          <t xml:space="preserve"> </t>
        </is>
      </c>
      <c r="C31" s="6" t="n">
        <v>48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crease in unrecognized tax benefits, State Aid Decision</t>
        </is>
      </c>
      <c r="B32" s="4" t="inlineStr">
        <is>
          <t xml:space="preserve"> </t>
        </is>
      </c>
      <c r="C32" s="5" t="n">
        <v>82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favorable investigation outcome, EU State Aid rules - interest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potential loss related to European Commission State Aid Decision | €</t>
        </is>
      </c>
      <c r="B35" s="11"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ed recovery amount related to European Commission State Aid Decision | €</t>
        </is>
      </c>
      <c r="B36" s="4" t="inlineStr">
        <is>
          <t xml:space="preserve"> </t>
        </is>
      </c>
      <c r="C36" s="4" t="inlineStr">
        <is>
          <t xml:space="preserve"> </t>
        </is>
      </c>
      <c r="D36" s="4" t="inlineStr">
        <is>
          <t xml:space="preserve"> </t>
        </is>
      </c>
      <c r="E36" s="4" t="inlineStr">
        <is>
          <t xml:space="preserve"> </t>
        </is>
      </c>
      <c r="F36" s="4" t="inlineStr">
        <is>
          <t xml:space="preserve"> </t>
        </is>
      </c>
      <c r="G36" s="11" t="n">
        <v>1.2</v>
      </c>
      <c r="H36"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Sep. 28, 2024</t>
        </is>
      </c>
      <c r="C2" s="2" t="inlineStr">
        <is>
          <t>Sep. 30, 2023</t>
        </is>
      </c>
      <c r="D2" s="2" t="inlineStr">
        <is>
          <t>Sep. 24, 2022</t>
        </is>
      </c>
    </row>
    <row r="3">
      <c r="A3" s="3" t="inlineStr">
        <is>
          <t>Federal:</t>
        </is>
      </c>
      <c r="B3" s="4" t="inlineStr">
        <is>
          <t xml:space="preserve"> </t>
        </is>
      </c>
      <c r="C3" s="4" t="inlineStr">
        <is>
          <t xml:space="preserve"> </t>
        </is>
      </c>
      <c r="D3" s="4" t="inlineStr">
        <is>
          <t xml:space="preserve"> </t>
        </is>
      </c>
    </row>
    <row r="4">
      <c r="A4" s="4" t="inlineStr">
        <is>
          <t>Current</t>
        </is>
      </c>
      <c r="B4" s="5" t="n">
        <v>5571</v>
      </c>
      <c r="C4" s="5" t="n">
        <v>9445</v>
      </c>
      <c r="D4" s="5" t="n">
        <v>7890</v>
      </c>
    </row>
    <row r="5">
      <c r="A5" s="4" t="inlineStr">
        <is>
          <t>Deferred</t>
        </is>
      </c>
      <c r="B5" s="6" t="n">
        <v>-3080</v>
      </c>
      <c r="C5" s="6" t="n">
        <v>-3644</v>
      </c>
      <c r="D5" s="6" t="n">
        <v>-2265</v>
      </c>
    </row>
    <row r="6">
      <c r="A6" s="4" t="inlineStr">
        <is>
          <t>Total</t>
        </is>
      </c>
      <c r="B6" s="6" t="n">
        <v>2491</v>
      </c>
      <c r="C6" s="6" t="n">
        <v>5801</v>
      </c>
      <c r="D6" s="6" t="n">
        <v>5625</v>
      </c>
    </row>
    <row r="7">
      <c r="A7" s="3" t="inlineStr">
        <is>
          <t>State:</t>
        </is>
      </c>
      <c r="B7" s="4" t="inlineStr">
        <is>
          <t xml:space="preserve"> </t>
        </is>
      </c>
      <c r="C7" s="4" t="inlineStr">
        <is>
          <t xml:space="preserve"> </t>
        </is>
      </c>
      <c r="D7" s="4" t="inlineStr">
        <is>
          <t xml:space="preserve"> </t>
        </is>
      </c>
    </row>
    <row r="8">
      <c r="A8" s="4" t="inlineStr">
        <is>
          <t>Current</t>
        </is>
      </c>
      <c r="B8" s="6" t="n">
        <v>1726</v>
      </c>
      <c r="C8" s="6" t="n">
        <v>1570</v>
      </c>
      <c r="D8" s="6" t="n">
        <v>1519</v>
      </c>
    </row>
    <row r="9">
      <c r="A9" s="4" t="inlineStr">
        <is>
          <t>Deferred</t>
        </is>
      </c>
      <c r="B9" s="6" t="n">
        <v>-298</v>
      </c>
      <c r="C9" s="6" t="n">
        <v>-49</v>
      </c>
      <c r="D9" s="6" t="n">
        <v>84</v>
      </c>
    </row>
    <row r="10">
      <c r="A10" s="4" t="inlineStr">
        <is>
          <t>Total</t>
        </is>
      </c>
      <c r="B10" s="6" t="n">
        <v>1428</v>
      </c>
      <c r="C10" s="6" t="n">
        <v>1521</v>
      </c>
      <c r="D10" s="6" t="n">
        <v>1603</v>
      </c>
    </row>
    <row r="11">
      <c r="A11" s="3" t="inlineStr">
        <is>
          <t>Foreign:</t>
        </is>
      </c>
      <c r="B11" s="4" t="inlineStr">
        <is>
          <t xml:space="preserve"> </t>
        </is>
      </c>
      <c r="C11" s="4" t="inlineStr">
        <is>
          <t xml:space="preserve"> </t>
        </is>
      </c>
      <c r="D11" s="4" t="inlineStr">
        <is>
          <t xml:space="preserve"> </t>
        </is>
      </c>
    </row>
    <row r="12">
      <c r="A12" s="4" t="inlineStr">
        <is>
          <t>Current</t>
        </is>
      </c>
      <c r="B12" s="6" t="n">
        <v>25483</v>
      </c>
      <c r="C12" s="6" t="n">
        <v>8750</v>
      </c>
      <c r="D12" s="6" t="n">
        <v>8996</v>
      </c>
    </row>
    <row r="13">
      <c r="A13" s="4" t="inlineStr">
        <is>
          <t>Deferred</t>
        </is>
      </c>
      <c r="B13" s="6" t="n">
        <v>347</v>
      </c>
      <c r="C13" s="6" t="n">
        <v>669</v>
      </c>
      <c r="D13" s="6" t="n">
        <v>3076</v>
      </c>
    </row>
    <row r="14">
      <c r="A14" s="4" t="inlineStr">
        <is>
          <t>Total</t>
        </is>
      </c>
      <c r="B14" s="6" t="n">
        <v>25830</v>
      </c>
      <c r="C14" s="6" t="n">
        <v>9419</v>
      </c>
      <c r="D14" s="6" t="n">
        <v>12072</v>
      </c>
    </row>
    <row r="15">
      <c r="A15" s="4" t="inlineStr">
        <is>
          <t>Provision for income taxes</t>
        </is>
      </c>
      <c r="B15" s="5" t="n">
        <v>29749</v>
      </c>
      <c r="C15" s="5" t="n">
        <v>16741</v>
      </c>
      <c r="D15" s="5" t="n">
        <v>19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to Amount Computed by Applying the Statutory Federal Income Tax Rate to Income Before Provision for Income Taxes (Details) - USD ($) $ in Millions</t>
        </is>
      </c>
      <c r="B1" s="2" t="inlineStr">
        <is>
          <t>12 Months Ended</t>
        </is>
      </c>
    </row>
    <row r="2">
      <c r="B2" s="2" t="inlineStr">
        <is>
          <t>Sep. 28, 2024</t>
        </is>
      </c>
      <c r="C2" s="2" t="inlineStr">
        <is>
          <t>Sep. 30, 2023</t>
        </is>
      </c>
      <c r="D2" s="2" t="inlineStr">
        <is>
          <t>Sep. 24,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t>
        </is>
      </c>
      <c r="B4" s="5" t="n">
        <v>25932</v>
      </c>
      <c r="C4" s="5" t="n">
        <v>23885</v>
      </c>
      <c r="D4" s="5" t="n">
        <v>25012</v>
      </c>
    </row>
    <row r="5">
      <c r="A5" s="4" t="inlineStr">
        <is>
          <t>State taxes, net of federal effect</t>
        </is>
      </c>
      <c r="B5" s="6" t="n">
        <v>1162</v>
      </c>
      <c r="C5" s="6" t="n">
        <v>1124</v>
      </c>
      <c r="D5" s="6" t="n">
        <v>1518</v>
      </c>
    </row>
    <row r="6">
      <c r="A6" s="4" t="inlineStr">
        <is>
          <t>Impact of the State Aid Decision</t>
        </is>
      </c>
      <c r="B6" s="6" t="n">
        <v>10246</v>
      </c>
      <c r="C6" s="6" t="n">
        <v>0</v>
      </c>
      <c r="D6" s="6" t="n">
        <v>0</v>
      </c>
    </row>
    <row r="7">
      <c r="A7" s="4" t="inlineStr">
        <is>
          <t>Earnings of foreign subsidiaries</t>
        </is>
      </c>
      <c r="B7" s="6" t="n">
        <v>-5311</v>
      </c>
      <c r="C7" s="6" t="n">
        <v>-5744</v>
      </c>
      <c r="D7" s="6" t="n">
        <v>-4366</v>
      </c>
    </row>
    <row r="8">
      <c r="A8" s="4" t="inlineStr">
        <is>
          <t>Research and development credit, net</t>
        </is>
      </c>
      <c r="B8" s="6" t="n">
        <v>-1397</v>
      </c>
      <c r="C8" s="6" t="n">
        <v>-1212</v>
      </c>
      <c r="D8" s="6" t="n">
        <v>-1153</v>
      </c>
    </row>
    <row r="9">
      <c r="A9" s="4" t="inlineStr">
        <is>
          <t>Excess tax benefits from equity awards</t>
        </is>
      </c>
      <c r="B9" s="6" t="n">
        <v>-893</v>
      </c>
      <c r="C9" s="6" t="n">
        <v>-1120</v>
      </c>
      <c r="D9" s="6" t="n">
        <v>-1871</v>
      </c>
    </row>
    <row r="10">
      <c r="A10" s="4" t="inlineStr">
        <is>
          <t>Other</t>
        </is>
      </c>
      <c r="B10" s="6" t="n">
        <v>10</v>
      </c>
      <c r="C10" s="6" t="n">
        <v>-192</v>
      </c>
      <c r="D10" s="6" t="n">
        <v>160</v>
      </c>
    </row>
    <row r="11">
      <c r="A11" s="4" t="inlineStr">
        <is>
          <t>Provision for income taxes</t>
        </is>
      </c>
      <c r="B11" s="5" t="n">
        <v>29749</v>
      </c>
      <c r="C11" s="5" t="n">
        <v>16741</v>
      </c>
      <c r="D11" s="5" t="n">
        <v>19300</v>
      </c>
    </row>
    <row r="12">
      <c r="A12" s="4" t="inlineStr">
        <is>
          <t>Effective tax rate</t>
        </is>
      </c>
      <c r="B12" s="13" t="n">
        <v>0.241</v>
      </c>
      <c r="C12" s="13" t="n">
        <v>0.147</v>
      </c>
      <c r="D12" s="13" t="n">
        <v>0.1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Sep. 28, 2024</t>
        </is>
      </c>
      <c r="C1" s="2" t="inlineStr">
        <is>
          <t>Sep. 30, 2023</t>
        </is>
      </c>
    </row>
    <row r="2">
      <c r="A2" s="3" t="inlineStr">
        <is>
          <t>Deferred tax assets:</t>
        </is>
      </c>
      <c r="B2" s="4" t="inlineStr">
        <is>
          <t xml:space="preserve"> </t>
        </is>
      </c>
      <c r="C2" s="4" t="inlineStr">
        <is>
          <t xml:space="preserve"> </t>
        </is>
      </c>
    </row>
    <row r="3">
      <c r="A3" s="4" t="inlineStr">
        <is>
          <t>Capitalized research and development</t>
        </is>
      </c>
      <c r="B3" s="5" t="n">
        <v>10739</v>
      </c>
      <c r="C3" s="5" t="n">
        <v>6294</v>
      </c>
    </row>
    <row r="4">
      <c r="A4" s="4" t="inlineStr">
        <is>
          <t>Tax credit carryforwards</t>
        </is>
      </c>
      <c r="B4" s="6" t="n">
        <v>8856</v>
      </c>
      <c r="C4" s="6" t="n">
        <v>8302</v>
      </c>
    </row>
    <row r="5">
      <c r="A5" s="4" t="inlineStr">
        <is>
          <t>Accrued liabilities and other reserves</t>
        </is>
      </c>
      <c r="B5" s="6" t="n">
        <v>6114</v>
      </c>
      <c r="C5" s="6" t="n">
        <v>6365</v>
      </c>
    </row>
    <row r="6">
      <c r="A6" s="4" t="inlineStr">
        <is>
          <t>Deferred revenue</t>
        </is>
      </c>
      <c r="B6" s="6" t="n">
        <v>3413</v>
      </c>
      <c r="C6" s="6" t="n">
        <v>4571</v>
      </c>
    </row>
    <row r="7">
      <c r="A7" s="4" t="inlineStr">
        <is>
          <t>Lease liabilities</t>
        </is>
      </c>
      <c r="B7" s="6" t="n">
        <v>2410</v>
      </c>
      <c r="C7" s="6" t="n">
        <v>2421</v>
      </c>
    </row>
    <row r="8">
      <c r="A8" s="4" t="inlineStr">
        <is>
          <t>Unrealized losses</t>
        </is>
      </c>
      <c r="B8" s="6" t="n">
        <v>1173</v>
      </c>
      <c r="C8" s="6" t="n">
        <v>2447</v>
      </c>
    </row>
    <row r="9">
      <c r="A9" s="4" t="inlineStr">
        <is>
          <t>Other</t>
        </is>
      </c>
      <c r="B9" s="6" t="n">
        <v>2168</v>
      </c>
      <c r="C9" s="6" t="n">
        <v>2343</v>
      </c>
    </row>
    <row r="10">
      <c r="A10" s="4" t="inlineStr">
        <is>
          <t>Total deferred tax assets</t>
        </is>
      </c>
      <c r="B10" s="6" t="n">
        <v>34873</v>
      </c>
      <c r="C10" s="6" t="n">
        <v>32743</v>
      </c>
    </row>
    <row r="11">
      <c r="A11" s="4" t="inlineStr">
        <is>
          <t>Less: Valuation allowance</t>
        </is>
      </c>
      <c r="B11" s="6" t="n">
        <v>-8866</v>
      </c>
      <c r="C11" s="6" t="n">
        <v>-8374</v>
      </c>
    </row>
    <row r="12">
      <c r="A12" s="4" t="inlineStr">
        <is>
          <t>Total deferred tax assets, net</t>
        </is>
      </c>
      <c r="B12" s="6" t="n">
        <v>26007</v>
      </c>
      <c r="C12" s="6" t="n">
        <v>24369</v>
      </c>
    </row>
    <row r="13">
      <c r="A13" s="3" t="inlineStr">
        <is>
          <t>Deferred tax liabilities:</t>
        </is>
      </c>
      <c r="B13" s="4" t="inlineStr">
        <is>
          <t xml:space="preserve"> </t>
        </is>
      </c>
      <c r="C13" s="4" t="inlineStr">
        <is>
          <t xml:space="preserve"> </t>
        </is>
      </c>
    </row>
    <row r="14">
      <c r="A14" s="4" t="inlineStr">
        <is>
          <t>Depreciation</t>
        </is>
      </c>
      <c r="B14" s="6" t="n">
        <v>2551</v>
      </c>
      <c r="C14" s="6" t="n">
        <v>1998</v>
      </c>
    </row>
    <row r="15">
      <c r="A15" s="4" t="inlineStr">
        <is>
          <t>Right-of-use assets</t>
        </is>
      </c>
      <c r="B15" s="6" t="n">
        <v>2125</v>
      </c>
      <c r="C15" s="6" t="n">
        <v>2179</v>
      </c>
    </row>
    <row r="16">
      <c r="A16" s="4" t="inlineStr">
        <is>
          <t>Minimum tax on foreign earnings</t>
        </is>
      </c>
      <c r="B16" s="6" t="n">
        <v>1674</v>
      </c>
      <c r="C16" s="6" t="n">
        <v>1940</v>
      </c>
    </row>
    <row r="17">
      <c r="A17" s="4" t="inlineStr">
        <is>
          <t>Unrealized gains</t>
        </is>
      </c>
      <c r="B17" s="6" t="n">
        <v>0</v>
      </c>
      <c r="C17" s="6" t="n">
        <v>511</v>
      </c>
    </row>
    <row r="18">
      <c r="A18" s="4" t="inlineStr">
        <is>
          <t>Other</t>
        </is>
      </c>
      <c r="B18" s="6" t="n">
        <v>455</v>
      </c>
      <c r="C18" s="6" t="n">
        <v>490</v>
      </c>
    </row>
    <row r="19">
      <c r="A19" s="4" t="inlineStr">
        <is>
          <t>Total deferred tax liabilities</t>
        </is>
      </c>
      <c r="B19" s="6" t="n">
        <v>6805</v>
      </c>
      <c r="C19" s="6" t="n">
        <v>7118</v>
      </c>
    </row>
    <row r="20">
      <c r="A20" s="4" t="inlineStr">
        <is>
          <t>Net deferred tax assets</t>
        </is>
      </c>
      <c r="B20" s="5" t="n">
        <v>19202</v>
      </c>
      <c r="C20" s="5" t="n">
        <v>172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Sep. 28, 2024</t>
        </is>
      </c>
      <c r="C2" s="2" t="inlineStr">
        <is>
          <t>Sep. 30, 2023</t>
        </is>
      </c>
      <c r="D2" s="2" t="inlineStr">
        <is>
          <t>Sep. 24,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s</t>
        </is>
      </c>
      <c r="B4" s="5" t="n">
        <v>19454</v>
      </c>
      <c r="C4" s="5" t="n">
        <v>16758</v>
      </c>
      <c r="D4" s="5" t="n">
        <v>15477</v>
      </c>
    </row>
    <row r="5">
      <c r="A5" s="4" t="inlineStr">
        <is>
          <t>Increases related to tax positions taken during a prior year</t>
        </is>
      </c>
      <c r="B5" s="6" t="n">
        <v>1727</v>
      </c>
      <c r="C5" s="6" t="n">
        <v>2044</v>
      </c>
      <c r="D5" s="6" t="n">
        <v>2284</v>
      </c>
    </row>
    <row r="6">
      <c r="A6" s="4" t="inlineStr">
        <is>
          <t>Decreases related to tax positions taken during a prior year</t>
        </is>
      </c>
      <c r="B6" s="6" t="n">
        <v>-386</v>
      </c>
      <c r="C6" s="6" t="n">
        <v>-1463</v>
      </c>
      <c r="D6" s="6" t="n">
        <v>-1982</v>
      </c>
    </row>
    <row r="7">
      <c r="A7" s="4" t="inlineStr">
        <is>
          <t>Increases related to tax positions taken during the current year</t>
        </is>
      </c>
      <c r="B7" s="6" t="n">
        <v>2542</v>
      </c>
      <c r="C7" s="6" t="n">
        <v>2628</v>
      </c>
      <c r="D7" s="6" t="n">
        <v>1936</v>
      </c>
    </row>
    <row r="8">
      <c r="A8" s="4" t="inlineStr">
        <is>
          <t>Decreases related to settlements with taxing authorities</t>
        </is>
      </c>
      <c r="B8" s="6" t="n">
        <v>-1070</v>
      </c>
      <c r="C8" s="6" t="n">
        <v>-19</v>
      </c>
      <c r="D8" s="6" t="n">
        <v>-28</v>
      </c>
    </row>
    <row r="9">
      <c r="A9" s="4" t="inlineStr">
        <is>
          <t>Decreases related to expiration of the statute of limitations</t>
        </is>
      </c>
      <c r="B9" s="6" t="n">
        <v>-229</v>
      </c>
      <c r="C9" s="6" t="n">
        <v>-494</v>
      </c>
      <c r="D9" s="6" t="n">
        <v>-929</v>
      </c>
    </row>
    <row r="10">
      <c r="A10" s="4" t="inlineStr">
        <is>
          <t>Ending balances</t>
        </is>
      </c>
      <c r="B10" s="5" t="n">
        <v>22038</v>
      </c>
      <c r="C10" s="5" t="n">
        <v>19454</v>
      </c>
      <c r="D10" s="5" t="n">
        <v>167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Sep. 28, 2024</t>
        </is>
      </c>
      <c r="C2" s="2" t="inlineStr">
        <is>
          <t>Sep. 30, 2023</t>
        </is>
      </c>
      <c r="D2" s="2" t="inlineStr">
        <is>
          <t>Sep. 24, 2022</t>
        </is>
      </c>
    </row>
    <row r="3">
      <c r="A3" s="3" t="inlineStr">
        <is>
          <t>Lessee, Lease, Description [Line Items]</t>
        </is>
      </c>
      <c r="B3" s="4" t="inlineStr">
        <is>
          <t xml:space="preserve"> </t>
        </is>
      </c>
      <c r="C3" s="4" t="inlineStr">
        <is>
          <t xml:space="preserve"> </t>
        </is>
      </c>
      <c r="D3" s="4" t="inlineStr">
        <is>
          <t xml:space="preserve"> </t>
        </is>
      </c>
    </row>
    <row r="4">
      <c r="A4" s="4" t="inlineStr">
        <is>
          <t>Typical term of leases (not exceeding)</t>
        </is>
      </c>
      <c r="B4" s="4" t="inlineStr">
        <is>
          <t>10 years</t>
        </is>
      </c>
      <c r="C4" s="4" t="inlineStr">
        <is>
          <t xml:space="preserve"> </t>
        </is>
      </c>
      <c r="D4" s="4" t="inlineStr">
        <is>
          <t xml:space="preserve"> </t>
        </is>
      </c>
    </row>
    <row r="5">
      <c r="A5" s="4" t="inlineStr">
        <is>
          <t>Fixed operating lease costs</t>
        </is>
      </c>
      <c r="B5" s="5" t="n">
        <v>2000</v>
      </c>
      <c r="C5" s="5" t="n">
        <v>2000</v>
      </c>
      <c r="D5" s="5" t="n">
        <v>1900</v>
      </c>
    </row>
    <row r="6">
      <c r="A6" s="4" t="inlineStr">
        <is>
          <t>Variable lease costs</t>
        </is>
      </c>
      <c r="B6" s="6" t="n">
        <v>13800</v>
      </c>
      <c r="C6" s="6" t="n">
        <v>13900</v>
      </c>
      <c r="D6" s="6" t="n">
        <v>14900</v>
      </c>
    </row>
    <row r="7">
      <c r="A7" s="4" t="inlineStr">
        <is>
          <t>Fixed operating lease payments</t>
        </is>
      </c>
      <c r="B7" s="6" t="n">
        <v>1900</v>
      </c>
      <c r="C7" s="6" t="n">
        <v>1900</v>
      </c>
      <c r="D7" s="6" t="n">
        <v>1800</v>
      </c>
    </row>
    <row r="8">
      <c r="A8" s="4" t="inlineStr">
        <is>
          <t>Right-of-use assets obtained in exchange for operating and finance lease liabilities</t>
        </is>
      </c>
      <c r="B8" s="5" t="n">
        <v>1000</v>
      </c>
      <c r="C8" s="5" t="n">
        <v>2100</v>
      </c>
      <c r="D8" s="5" t="n">
        <v>2800</v>
      </c>
    </row>
    <row r="9">
      <c r="A9" s="4" t="inlineStr">
        <is>
          <t>Weighted-average remaining lease term</t>
        </is>
      </c>
      <c r="B9" s="4" t="inlineStr">
        <is>
          <t>10 years 3 months 18 days</t>
        </is>
      </c>
      <c r="C9" s="4" t="inlineStr">
        <is>
          <t>10 years 7 months 6 days</t>
        </is>
      </c>
      <c r="D9" s="4" t="inlineStr">
        <is>
          <t xml:space="preserve"> </t>
        </is>
      </c>
    </row>
    <row r="10">
      <c r="A10" s="4" t="inlineStr">
        <is>
          <t>Weighted-average discount rate</t>
        </is>
      </c>
      <c r="B10" s="13" t="n">
        <v>0.031</v>
      </c>
      <c r="C10" s="10" t="n">
        <v>0.03</v>
      </c>
      <c r="D10" s="4" t="inlineStr">
        <is>
          <t xml:space="preserve"> </t>
        </is>
      </c>
    </row>
    <row r="11">
      <c r="A11" s="4" t="inlineStr">
        <is>
          <t>Leases not yet commenced, fixed payment obligations</t>
        </is>
      </c>
      <c r="B11" s="5" t="n">
        <v>11226</v>
      </c>
      <c r="C11" s="4" t="inlineStr">
        <is>
          <t xml:space="preserve"> </t>
        </is>
      </c>
      <c r="D11" s="4" t="inlineStr">
        <is>
          <t xml:space="preserve"> </t>
        </is>
      </c>
    </row>
    <row r="12">
      <c r="A12" s="4" t="inlineStr">
        <is>
          <t>Operating lease, lease not yet commenced</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s not yet commenced, fixed payment obligations</t>
        </is>
      </c>
      <c r="B14" s="5" t="n">
        <v>849</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s not yet commenced,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s not yet commenced, lease term</t>
        </is>
      </c>
      <c r="B20" s="4" t="inlineStr">
        <is>
          <t>21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ies (Details) - USD ($) $ in Millions</t>
        </is>
      </c>
      <c r="B1" s="2" t="inlineStr">
        <is>
          <t>Sep. 28, 2024</t>
        </is>
      </c>
      <c r="C1" s="2" t="inlineStr">
        <is>
          <t>Sep. 30, 2023</t>
        </is>
      </c>
    </row>
    <row r="2">
      <c r="A2" s="3" t="inlineStr">
        <is>
          <t>Lease-Related Assets and Liabilities</t>
        </is>
      </c>
      <c r="B2" s="4" t="inlineStr">
        <is>
          <t xml:space="preserve"> </t>
        </is>
      </c>
      <c r="C2" s="4" t="inlineStr">
        <is>
          <t xml:space="preserve"> </t>
        </is>
      </c>
    </row>
    <row r="3">
      <c r="A3" s="4" t="inlineStr">
        <is>
          <t>Operating lease right-of-use assets</t>
        </is>
      </c>
      <c r="B3" s="5" t="n">
        <v>10234</v>
      </c>
      <c r="C3" s="5" t="n">
        <v>10661</v>
      </c>
    </row>
    <row r="4">
      <c r="A4" s="4" t="inlineStr">
        <is>
          <t>Operating lease, right-of-use asset, statement of financial position [Extensible Enumeration]</t>
        </is>
      </c>
      <c r="B4" s="4" t="inlineStr">
        <is>
          <t>Other non-current assets</t>
        </is>
      </c>
      <c r="C4" s="4" t="inlineStr">
        <is>
          <t>Other non-current assets</t>
        </is>
      </c>
    </row>
    <row r="5">
      <c r="A5" s="4" t="inlineStr">
        <is>
          <t>Finance lease right-of-use assets</t>
        </is>
      </c>
      <c r="B5" s="5" t="n">
        <v>1069</v>
      </c>
      <c r="C5" s="5" t="n">
        <v>1015</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right-of-use assets</t>
        </is>
      </c>
      <c r="B7" s="5" t="n">
        <v>11303</v>
      </c>
      <c r="C7" s="5" t="n">
        <v>11676</v>
      </c>
    </row>
    <row r="8">
      <c r="A8" s="4" t="inlineStr">
        <is>
          <t>Operating lease liabilities, current</t>
        </is>
      </c>
      <c r="B8" s="5" t="n">
        <v>1488</v>
      </c>
      <c r="C8" s="5" t="n">
        <v>1410</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ies, non-current</t>
        </is>
      </c>
      <c r="B10" s="5" t="n">
        <v>10046</v>
      </c>
      <c r="C10" s="5" t="n">
        <v>10408</v>
      </c>
    </row>
    <row r="11">
      <c r="A11" s="4" t="inlineStr">
        <is>
          <t>Operating lease, liability, noncurrent, statement of financial position [Extensible Enumeration]</t>
        </is>
      </c>
      <c r="B11" s="4" t="inlineStr">
        <is>
          <t>Other non-current liabilities</t>
        </is>
      </c>
      <c r="C11" s="4" t="inlineStr">
        <is>
          <t>Other non-current liabilities</t>
        </is>
      </c>
    </row>
    <row r="12">
      <c r="A12" s="4" t="inlineStr">
        <is>
          <t>Finance lease liabilities, current</t>
        </is>
      </c>
      <c r="B12" s="5" t="n">
        <v>144</v>
      </c>
      <c r="C12" s="5" t="n">
        <v>165</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 liabilities, non-current</t>
        </is>
      </c>
      <c r="B14" s="5" t="n">
        <v>752</v>
      </c>
      <c r="C14" s="5" t="n">
        <v>859</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lease liabilities</t>
        </is>
      </c>
      <c r="B16" s="5" t="n">
        <v>12430</v>
      </c>
      <c r="C16" s="5" t="n">
        <v>12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s) - USD ($) $ in Millions</t>
        </is>
      </c>
      <c r="B1" s="2" t="inlineStr">
        <is>
          <t>Sep. 28, 2024</t>
        </is>
      </c>
      <c r="C1" s="2" t="inlineStr">
        <is>
          <t>Sep. 30, 2023</t>
        </is>
      </c>
    </row>
    <row r="2">
      <c r="A2" s="3" t="inlineStr">
        <is>
          <t>Operating Leases</t>
        </is>
      </c>
      <c r="B2" s="4" t="inlineStr">
        <is>
          <t xml:space="preserve"> </t>
        </is>
      </c>
      <c r="C2" s="4" t="inlineStr">
        <is>
          <t xml:space="preserve"> </t>
        </is>
      </c>
    </row>
    <row r="3">
      <c r="A3" s="4" t="inlineStr">
        <is>
          <t>2025</t>
        </is>
      </c>
      <c r="B3" s="5" t="n">
        <v>1820</v>
      </c>
      <c r="C3" s="4" t="inlineStr">
        <is>
          <t xml:space="preserve"> </t>
        </is>
      </c>
    </row>
    <row r="4">
      <c r="A4" s="4" t="inlineStr">
        <is>
          <t>2026</t>
        </is>
      </c>
      <c r="B4" s="6" t="n">
        <v>1914</v>
      </c>
      <c r="C4" s="4" t="inlineStr">
        <is>
          <t xml:space="preserve"> </t>
        </is>
      </c>
    </row>
    <row r="5">
      <c r="A5" s="4" t="inlineStr">
        <is>
          <t>2027</t>
        </is>
      </c>
      <c r="B5" s="6" t="n">
        <v>1674</v>
      </c>
      <c r="C5" s="4" t="inlineStr">
        <is>
          <t xml:space="preserve"> </t>
        </is>
      </c>
    </row>
    <row r="6">
      <c r="A6" s="4" t="inlineStr">
        <is>
          <t>2028</t>
        </is>
      </c>
      <c r="B6" s="6" t="n">
        <v>1360</v>
      </c>
      <c r="C6" s="4" t="inlineStr">
        <is>
          <t xml:space="preserve"> </t>
        </is>
      </c>
    </row>
    <row r="7">
      <c r="A7" s="4" t="inlineStr">
        <is>
          <t>2029</t>
        </is>
      </c>
      <c r="B7" s="6" t="n">
        <v>1187</v>
      </c>
      <c r="C7" s="4" t="inlineStr">
        <is>
          <t xml:space="preserve"> </t>
        </is>
      </c>
    </row>
    <row r="8">
      <c r="A8" s="4" t="inlineStr">
        <is>
          <t>Thereafter</t>
        </is>
      </c>
      <c r="B8" s="6" t="n">
        <v>5563</v>
      </c>
      <c r="C8" s="4" t="inlineStr">
        <is>
          <t xml:space="preserve"> </t>
        </is>
      </c>
    </row>
    <row r="9">
      <c r="A9" s="4" t="inlineStr">
        <is>
          <t>Total undiscounted liabilities</t>
        </is>
      </c>
      <c r="B9" s="6" t="n">
        <v>13518</v>
      </c>
      <c r="C9" s="4" t="inlineStr">
        <is>
          <t xml:space="preserve"> </t>
        </is>
      </c>
    </row>
    <row r="10">
      <c r="A10" s="4" t="inlineStr">
        <is>
          <t>Less: Imputed interest</t>
        </is>
      </c>
      <c r="B10" s="6" t="n">
        <v>-1984</v>
      </c>
      <c r="C10" s="4" t="inlineStr">
        <is>
          <t xml:space="preserve"> </t>
        </is>
      </c>
    </row>
    <row r="11">
      <c r="A11" s="4" t="inlineStr">
        <is>
          <t>Total lease liabilities</t>
        </is>
      </c>
      <c r="B11" s="6" t="n">
        <v>11534</v>
      </c>
      <c r="C11" s="4" t="inlineStr">
        <is>
          <t xml:space="preserve"> </t>
        </is>
      </c>
    </row>
    <row r="12">
      <c r="A12" s="3" t="inlineStr">
        <is>
          <t>Finance Leases</t>
        </is>
      </c>
      <c r="B12" s="4" t="inlineStr">
        <is>
          <t xml:space="preserve"> </t>
        </is>
      </c>
      <c r="C12" s="4" t="inlineStr">
        <is>
          <t xml:space="preserve"> </t>
        </is>
      </c>
    </row>
    <row r="13">
      <c r="A13" s="4" t="inlineStr">
        <is>
          <t>2025</t>
        </is>
      </c>
      <c r="B13" s="6" t="n">
        <v>171</v>
      </c>
      <c r="C13" s="4" t="inlineStr">
        <is>
          <t xml:space="preserve"> </t>
        </is>
      </c>
    </row>
    <row r="14">
      <c r="A14" s="4" t="inlineStr">
        <is>
          <t>2026</t>
        </is>
      </c>
      <c r="B14" s="6" t="n">
        <v>131</v>
      </c>
      <c r="C14" s="4" t="inlineStr">
        <is>
          <t xml:space="preserve"> </t>
        </is>
      </c>
    </row>
    <row r="15">
      <c r="A15" s="4" t="inlineStr">
        <is>
          <t>2027</t>
        </is>
      </c>
      <c r="B15" s="6" t="n">
        <v>59</v>
      </c>
      <c r="C15" s="4" t="inlineStr">
        <is>
          <t xml:space="preserve"> </t>
        </is>
      </c>
    </row>
    <row r="16">
      <c r="A16" s="4" t="inlineStr">
        <is>
          <t>2028</t>
        </is>
      </c>
      <c r="B16" s="6" t="n">
        <v>38</v>
      </c>
      <c r="C16" s="4" t="inlineStr">
        <is>
          <t xml:space="preserve"> </t>
        </is>
      </c>
    </row>
    <row r="17">
      <c r="A17" s="4" t="inlineStr">
        <is>
          <t>2029</t>
        </is>
      </c>
      <c r="B17" s="6" t="n">
        <v>36</v>
      </c>
      <c r="C17" s="4" t="inlineStr">
        <is>
          <t xml:space="preserve"> </t>
        </is>
      </c>
    </row>
    <row r="18">
      <c r="A18" s="4" t="inlineStr">
        <is>
          <t>Thereafter</t>
        </is>
      </c>
      <c r="B18" s="6" t="n">
        <v>837</v>
      </c>
      <c r="C18" s="4" t="inlineStr">
        <is>
          <t xml:space="preserve"> </t>
        </is>
      </c>
    </row>
    <row r="19">
      <c r="A19" s="4" t="inlineStr">
        <is>
          <t>Total undiscounted liabilities</t>
        </is>
      </c>
      <c r="B19" s="6" t="n">
        <v>1272</v>
      </c>
      <c r="C19" s="4" t="inlineStr">
        <is>
          <t xml:space="preserve"> </t>
        </is>
      </c>
    </row>
    <row r="20">
      <c r="A20" s="4" t="inlineStr">
        <is>
          <t>Less: Imputed interest</t>
        </is>
      </c>
      <c r="B20" s="6" t="n">
        <v>-376</v>
      </c>
      <c r="C20" s="4" t="inlineStr">
        <is>
          <t xml:space="preserve"> </t>
        </is>
      </c>
    </row>
    <row r="21">
      <c r="A21" s="4" t="inlineStr">
        <is>
          <t>Total lease liabilities</t>
        </is>
      </c>
      <c r="B21" s="6" t="n">
        <v>896</v>
      </c>
      <c r="C21" s="4" t="inlineStr">
        <is>
          <t xml:space="preserve"> </t>
        </is>
      </c>
    </row>
    <row r="22">
      <c r="A22" s="3" t="inlineStr">
        <is>
          <t>Total</t>
        </is>
      </c>
      <c r="B22" s="4" t="inlineStr">
        <is>
          <t xml:space="preserve"> </t>
        </is>
      </c>
      <c r="C22" s="4" t="inlineStr">
        <is>
          <t xml:space="preserve"> </t>
        </is>
      </c>
    </row>
    <row r="23">
      <c r="A23" s="4" t="inlineStr">
        <is>
          <t>2025</t>
        </is>
      </c>
      <c r="B23" s="6" t="n">
        <v>1991</v>
      </c>
      <c r="C23" s="4" t="inlineStr">
        <is>
          <t xml:space="preserve"> </t>
        </is>
      </c>
    </row>
    <row r="24">
      <c r="A24" s="4" t="inlineStr">
        <is>
          <t>2026</t>
        </is>
      </c>
      <c r="B24" s="6" t="n">
        <v>2045</v>
      </c>
      <c r="C24" s="4" t="inlineStr">
        <is>
          <t xml:space="preserve"> </t>
        </is>
      </c>
    </row>
    <row r="25">
      <c r="A25" s="4" t="inlineStr">
        <is>
          <t>2027</t>
        </is>
      </c>
      <c r="B25" s="6" t="n">
        <v>1733</v>
      </c>
      <c r="C25" s="4" t="inlineStr">
        <is>
          <t xml:space="preserve"> </t>
        </is>
      </c>
    </row>
    <row r="26">
      <c r="A26" s="4" t="inlineStr">
        <is>
          <t>2028</t>
        </is>
      </c>
      <c r="B26" s="6" t="n">
        <v>1398</v>
      </c>
      <c r="C26" s="4" t="inlineStr">
        <is>
          <t xml:space="preserve"> </t>
        </is>
      </c>
    </row>
    <row r="27">
      <c r="A27" s="4" t="inlineStr">
        <is>
          <t>2029</t>
        </is>
      </c>
      <c r="B27" s="6" t="n">
        <v>1223</v>
      </c>
      <c r="C27" s="4" t="inlineStr">
        <is>
          <t xml:space="preserve"> </t>
        </is>
      </c>
    </row>
    <row r="28">
      <c r="A28" s="4" t="inlineStr">
        <is>
          <t>Thereafter</t>
        </is>
      </c>
      <c r="B28" s="6" t="n">
        <v>6400</v>
      </c>
      <c r="C28" s="4" t="inlineStr">
        <is>
          <t xml:space="preserve"> </t>
        </is>
      </c>
    </row>
    <row r="29">
      <c r="A29" s="4" t="inlineStr">
        <is>
          <t>Total undiscounted liabilities</t>
        </is>
      </c>
      <c r="B29" s="6" t="n">
        <v>14790</v>
      </c>
      <c r="C29" s="4" t="inlineStr">
        <is>
          <t xml:space="preserve"> </t>
        </is>
      </c>
    </row>
    <row r="30">
      <c r="A30" s="4" t="inlineStr">
        <is>
          <t>Less: Imputed interest</t>
        </is>
      </c>
      <c r="B30" s="6" t="n">
        <v>-2360</v>
      </c>
      <c r="C30" s="4" t="inlineStr">
        <is>
          <t xml:space="preserve"> </t>
        </is>
      </c>
    </row>
    <row r="31">
      <c r="A31" s="4" t="inlineStr">
        <is>
          <t>Total lease liabilities</t>
        </is>
      </c>
      <c r="B31" s="5" t="n">
        <v>12430</v>
      </c>
      <c r="C31" s="5" t="n">
        <v>12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50400000000</v>
      </c>
      <c r="C4" s="6" t="n">
        <v>50400000000</v>
      </c>
    </row>
    <row r="5">
      <c r="A5" s="4" t="inlineStr">
        <is>
          <t>Common stock, shares issued (in shares)</t>
        </is>
      </c>
      <c r="B5" s="6" t="n">
        <v>15116786000</v>
      </c>
      <c r="C5" s="6" t="n">
        <v>15550061000</v>
      </c>
    </row>
    <row r="6">
      <c r="A6" s="4" t="inlineStr">
        <is>
          <t>Common stock, shares outstanding (in shares)</t>
        </is>
      </c>
      <c r="B6" s="6" t="n">
        <v>15116786000</v>
      </c>
      <c r="C6" s="6" t="n">
        <v>155500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 Additional Information (Details) - USD ($) $ in Millions</t>
        </is>
      </c>
      <c r="B1" s="2" t="inlineStr">
        <is>
          <t>12 Months Ended</t>
        </is>
      </c>
    </row>
    <row r="2">
      <c r="B2" s="2" t="inlineStr">
        <is>
          <t>Sep. 28, 2024</t>
        </is>
      </c>
      <c r="C2" s="2" t="inlineStr">
        <is>
          <t>Sep. 30, 2023</t>
        </is>
      </c>
    </row>
    <row r="3">
      <c r="A3" s="3" t="inlineStr">
        <is>
          <t>Debt Instrument [Line Items]</t>
        </is>
      </c>
      <c r="B3" s="4" t="inlineStr">
        <is>
          <t xml:space="preserve"> </t>
        </is>
      </c>
      <c r="C3" s="4" t="inlineStr">
        <is>
          <t xml:space="preserve"> </t>
        </is>
      </c>
    </row>
    <row r="4">
      <c r="A4" s="4" t="inlineStr">
        <is>
          <t>Commercial paper</t>
        </is>
      </c>
      <c r="B4" s="5" t="n">
        <v>9967</v>
      </c>
      <c r="C4" s="5" t="n">
        <v>5985</v>
      </c>
    </row>
    <row r="5">
      <c r="A5" s="4" t="inlineStr">
        <is>
          <t>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notes, aggregate fair value</t>
        </is>
      </c>
      <c r="B7" s="6" t="n">
        <v>88400</v>
      </c>
      <c r="C7" s="6" t="n">
        <v>90800</v>
      </c>
    </row>
    <row r="8">
      <c r="A8" s="4" t="inlineStr">
        <is>
          <t>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ercial paper</t>
        </is>
      </c>
      <c r="B10" s="5" t="n">
        <v>10000</v>
      </c>
      <c r="C10" s="5" t="n">
        <v>6000</v>
      </c>
    </row>
    <row r="11">
      <c r="A11" s="4" t="inlineStr">
        <is>
          <t>Commercial paper, general maturity period (less than)</t>
        </is>
      </c>
      <c r="B11" s="4" t="inlineStr">
        <is>
          <t>9 months</t>
        </is>
      </c>
      <c r="C11" s="4" t="inlineStr">
        <is>
          <t>9 months</t>
        </is>
      </c>
    </row>
    <row r="12">
      <c r="A12" s="4" t="inlineStr">
        <is>
          <t>Commercial paper, weighted-average interest rate</t>
        </is>
      </c>
      <c r="B12" s="10" t="n">
        <v>0.05</v>
      </c>
      <c r="C12" s="13" t="n">
        <v>0.05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ash Flows Associated with Commercial Paper (Details) - USD ($) $ in Millions</t>
        </is>
      </c>
      <c r="B1" s="2" t="inlineStr">
        <is>
          <t>12 Months Ended</t>
        </is>
      </c>
    </row>
    <row r="2">
      <c r="B2" s="2" t="inlineStr">
        <is>
          <t>Sep. 28, 2024</t>
        </is>
      </c>
      <c r="C2" s="2" t="inlineStr">
        <is>
          <t>Sep. 30, 2023</t>
        </is>
      </c>
      <c r="D2" s="2" t="inlineStr">
        <is>
          <t>Sep. 24, 2022</t>
        </is>
      </c>
    </row>
    <row r="3">
      <c r="A3" s="3" t="inlineStr">
        <is>
          <t>Maturities 90 days or less:</t>
        </is>
      </c>
      <c r="B3" s="4" t="inlineStr">
        <is>
          <t xml:space="preserve"> </t>
        </is>
      </c>
      <c r="C3" s="4" t="inlineStr">
        <is>
          <t xml:space="preserve"> </t>
        </is>
      </c>
      <c r="D3" s="4" t="inlineStr">
        <is>
          <t xml:space="preserve"> </t>
        </is>
      </c>
    </row>
    <row r="4">
      <c r="A4" s="4" t="inlineStr">
        <is>
          <t>Proceeds from/(Repayments of) commercial paper, net</t>
        </is>
      </c>
      <c r="B4" s="5" t="n">
        <v>3960</v>
      </c>
      <c r="C4" s="5" t="n">
        <v>-1333</v>
      </c>
      <c r="D4" s="5" t="n">
        <v>5264</v>
      </c>
    </row>
    <row r="5">
      <c r="A5" s="3" t="inlineStr">
        <is>
          <t>Maturities greater than 90 days:</t>
        </is>
      </c>
      <c r="B5" s="4" t="inlineStr">
        <is>
          <t xml:space="preserve"> </t>
        </is>
      </c>
      <c r="C5" s="4" t="inlineStr">
        <is>
          <t xml:space="preserve"> </t>
        </is>
      </c>
      <c r="D5" s="4" t="inlineStr">
        <is>
          <t xml:space="preserve"> </t>
        </is>
      </c>
    </row>
    <row r="6">
      <c r="A6" s="4" t="inlineStr">
        <is>
          <t>Proceeds from commercial paper</t>
        </is>
      </c>
      <c r="B6" s="6" t="n">
        <v>0</v>
      </c>
      <c r="C6" s="6" t="n">
        <v>0</v>
      </c>
      <c r="D6" s="6" t="n">
        <v>5948</v>
      </c>
    </row>
    <row r="7">
      <c r="A7" s="4" t="inlineStr">
        <is>
          <t>Repayments of commercial paper</t>
        </is>
      </c>
      <c r="B7" s="6" t="n">
        <v>0</v>
      </c>
      <c r="C7" s="6" t="n">
        <v>-2645</v>
      </c>
      <c r="D7" s="6" t="n">
        <v>-7257</v>
      </c>
    </row>
    <row r="8">
      <c r="A8" s="4" t="inlineStr">
        <is>
          <t>Proceeds from/(Repayments of) commercial paper, net</t>
        </is>
      </c>
      <c r="B8" s="6" t="n">
        <v>0</v>
      </c>
      <c r="C8" s="6" t="n">
        <v>-2645</v>
      </c>
      <c r="D8" s="6" t="n">
        <v>-1309</v>
      </c>
    </row>
    <row r="9">
      <c r="A9" s="4" t="inlineStr">
        <is>
          <t>Total proceeds from/(repayments of) commercial paper, net</t>
        </is>
      </c>
      <c r="B9" s="5" t="n">
        <v>3960</v>
      </c>
      <c r="C9" s="5" t="n">
        <v>-3978</v>
      </c>
      <c r="D9" s="5" t="n">
        <v>39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Summary of Term Debt (Details) - USD ($) $ in Millions</t>
        </is>
      </c>
      <c r="B1" s="2" t="inlineStr">
        <is>
          <t>12 Months Ended</t>
        </is>
      </c>
    </row>
    <row r="2">
      <c r="B2" s="2" t="inlineStr">
        <is>
          <t>Sep. 28, 2024</t>
        </is>
      </c>
      <c r="C2" s="2" t="inlineStr">
        <is>
          <t>Sep. 30, 2023</t>
        </is>
      </c>
    </row>
    <row r="3">
      <c r="A3" s="3" t="inlineStr">
        <is>
          <t>Debt Instrument [Line Items]</t>
        </is>
      </c>
      <c r="B3" s="4" t="inlineStr">
        <is>
          <t xml:space="preserve"> </t>
        </is>
      </c>
      <c r="C3" s="4" t="inlineStr">
        <is>
          <t xml:space="preserve"> </t>
        </is>
      </c>
    </row>
    <row r="4">
      <c r="A4" s="4" t="inlineStr">
        <is>
          <t>Total term debt principal</t>
        </is>
      </c>
      <c r="B4" s="5" t="n">
        <v>97341</v>
      </c>
      <c r="C4" s="5" t="n">
        <v>106572</v>
      </c>
    </row>
    <row r="5">
      <c r="A5" s="4" t="inlineStr">
        <is>
          <t>Unamortized premium/(discount) and issuance costs, net</t>
        </is>
      </c>
      <c r="B5" s="6" t="n">
        <v>-321</v>
      </c>
      <c r="C5" s="6" t="n">
        <v>-356</v>
      </c>
    </row>
    <row r="6">
      <c r="A6" s="4" t="inlineStr">
        <is>
          <t>Hedge accounting fair value adjustments</t>
        </is>
      </c>
      <c r="B6" s="6" t="n">
        <v>-358</v>
      </c>
      <c r="C6" s="6" t="n">
        <v>-1113</v>
      </c>
    </row>
    <row r="7">
      <c r="A7" s="4" t="inlineStr">
        <is>
          <t>Total term debt</t>
        </is>
      </c>
      <c r="B7" s="6" t="n">
        <v>96662</v>
      </c>
      <c r="C7" s="6" t="n">
        <v>105103</v>
      </c>
    </row>
    <row r="8">
      <c r="A8" s="4" t="inlineStr">
        <is>
          <t>Less: Current portion of term debt</t>
        </is>
      </c>
      <c r="B8" s="6" t="n">
        <v>-10912</v>
      </c>
      <c r="C8" s="6" t="n">
        <v>-9822</v>
      </c>
    </row>
    <row r="9">
      <c r="A9" s="4" t="inlineStr">
        <is>
          <t>Total non-current portion of term debt</t>
        </is>
      </c>
      <c r="B9" s="6" t="n">
        <v>85750</v>
      </c>
      <c r="C9" s="6" t="n">
        <v>95281</v>
      </c>
    </row>
    <row r="10">
      <c r="A10" s="4" t="inlineStr">
        <is>
          <t>2013 – 2023 debt issuances | Fixed-rat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term debt principal</t>
        </is>
      </c>
      <c r="B12" s="5" t="n">
        <v>97341</v>
      </c>
      <c r="C12" s="5" t="n">
        <v>106572</v>
      </c>
    </row>
    <row r="13">
      <c r="A13" s="4" t="inlineStr">
        <is>
          <t>Debt instrument, maturity year (calendar), start</t>
        </is>
      </c>
      <c r="B13" s="4" t="inlineStr">
        <is>
          <t>2024</t>
        </is>
      </c>
      <c r="C13" s="4" t="inlineStr">
        <is>
          <t xml:space="preserve"> </t>
        </is>
      </c>
    </row>
    <row r="14">
      <c r="A14" s="4" t="inlineStr">
        <is>
          <t>Debt instrument, maturity year (calendar), end</t>
        </is>
      </c>
      <c r="B14" s="4" t="inlineStr">
        <is>
          <t>2062</t>
        </is>
      </c>
      <c r="C14" s="4" t="inlineStr">
        <is>
          <t xml:space="preserve"> </t>
        </is>
      </c>
    </row>
    <row r="15">
      <c r="A15" s="4" t="inlineStr">
        <is>
          <t>2013 – 2023 debt issuances | Fixed-rate notes | 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tated interest rate</t>
        </is>
      </c>
      <c r="B17" s="10" t="n">
        <v>0</v>
      </c>
      <c r="C17" s="4" t="inlineStr">
        <is>
          <t xml:space="preserve"> </t>
        </is>
      </c>
    </row>
    <row r="18">
      <c r="A18" s="4" t="inlineStr">
        <is>
          <t>Debt instrument, effective interest rate</t>
        </is>
      </c>
      <c r="B18" s="13" t="n">
        <v>0.0003</v>
      </c>
      <c r="C18" s="13" t="n">
        <v>0.0003</v>
      </c>
    </row>
    <row r="19">
      <c r="A19" s="4" t="inlineStr">
        <is>
          <t>2013 – 2023 debt issuances | Fixed-rate notes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stated interest rate</t>
        </is>
      </c>
      <c r="B21" s="13" t="n">
        <v>0.0485</v>
      </c>
      <c r="C21" s="4" t="inlineStr">
        <is>
          <t xml:space="preserve"> </t>
        </is>
      </c>
    </row>
    <row r="22">
      <c r="A22" s="4" t="inlineStr">
        <is>
          <t>Debt instrument, effective interest rate</t>
        </is>
      </c>
      <c r="B22" s="13" t="n">
        <v>0.0665</v>
      </c>
      <c r="C22" s="13" t="n">
        <v>0.06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Term Debt (Details) - USD ($) $ in Millions</t>
        </is>
      </c>
      <c r="B1" s="2" t="inlineStr">
        <is>
          <t>Sep. 28, 2024</t>
        </is>
      </c>
      <c r="C1" s="2" t="inlineStr">
        <is>
          <t>Sep. 30, 2023</t>
        </is>
      </c>
    </row>
    <row r="2">
      <c r="A2" s="3" t="inlineStr">
        <is>
          <t>Debt Disclosure [Abstract]</t>
        </is>
      </c>
      <c r="B2" s="4" t="inlineStr">
        <is>
          <t xml:space="preserve"> </t>
        </is>
      </c>
      <c r="C2" s="4" t="inlineStr">
        <is>
          <t xml:space="preserve"> </t>
        </is>
      </c>
    </row>
    <row r="3">
      <c r="A3" s="4" t="inlineStr">
        <is>
          <t>2025</t>
        </is>
      </c>
      <c r="B3" s="5" t="n">
        <v>10930</v>
      </c>
      <c r="C3" s="4" t="inlineStr">
        <is>
          <t xml:space="preserve"> </t>
        </is>
      </c>
    </row>
    <row r="4">
      <c r="A4" s="4" t="inlineStr">
        <is>
          <t>2026</t>
        </is>
      </c>
      <c r="B4" s="6" t="n">
        <v>12342</v>
      </c>
      <c r="C4" s="4" t="inlineStr">
        <is>
          <t xml:space="preserve"> </t>
        </is>
      </c>
    </row>
    <row r="5">
      <c r="A5" s="4" t="inlineStr">
        <is>
          <t>2027</t>
        </is>
      </c>
      <c r="B5" s="6" t="n">
        <v>9936</v>
      </c>
      <c r="C5" s="4" t="inlineStr">
        <is>
          <t xml:space="preserve"> </t>
        </is>
      </c>
    </row>
    <row r="6">
      <c r="A6" s="4" t="inlineStr">
        <is>
          <t>2028</t>
        </is>
      </c>
      <c r="B6" s="6" t="n">
        <v>7800</v>
      </c>
      <c r="C6" s="4" t="inlineStr">
        <is>
          <t xml:space="preserve"> </t>
        </is>
      </c>
    </row>
    <row r="7">
      <c r="A7" s="4" t="inlineStr">
        <is>
          <t>2029</t>
        </is>
      </c>
      <c r="B7" s="6" t="n">
        <v>5153</v>
      </c>
      <c r="C7" s="4" t="inlineStr">
        <is>
          <t xml:space="preserve"> </t>
        </is>
      </c>
    </row>
    <row r="8">
      <c r="A8" s="4" t="inlineStr">
        <is>
          <t>Thereafter</t>
        </is>
      </c>
      <c r="B8" s="6" t="n">
        <v>51180</v>
      </c>
      <c r="C8" s="4" t="inlineStr">
        <is>
          <t xml:space="preserve"> </t>
        </is>
      </c>
    </row>
    <row r="9">
      <c r="A9" s="4" t="inlineStr">
        <is>
          <t>Total term debt principal</t>
        </is>
      </c>
      <c r="B9" s="5" t="n">
        <v>97341</v>
      </c>
      <c r="C9" s="5" t="n">
        <v>106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Additional Information (Details) shares in Millions, $ in Billions</t>
        </is>
      </c>
      <c r="B1" s="2" t="inlineStr">
        <is>
          <t>12 Months Ended</t>
        </is>
      </c>
    </row>
    <row r="2">
      <c r="B2" s="2" t="inlineStr">
        <is>
          <t>Sep. 28, 2024 USD ($) shares</t>
        </is>
      </c>
    </row>
    <row r="3">
      <c r="A3" s="3" t="inlineStr">
        <is>
          <t>Stockholders' Equity Note [Abstract]</t>
        </is>
      </c>
      <c r="B3" s="4" t="inlineStr">
        <is>
          <t xml:space="preserve"> </t>
        </is>
      </c>
    </row>
    <row r="4">
      <c r="A4" s="4" t="inlineStr">
        <is>
          <t>Number of shares repurchased (in shares) | shares</t>
        </is>
      </c>
      <c r="B4" s="6" t="n">
        <v>499</v>
      </c>
    </row>
    <row r="5">
      <c r="A5" s="4" t="inlineStr">
        <is>
          <t>Amount of share repurchases | $</t>
        </is>
      </c>
      <c r="B5" s="5"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Details) - shares shares in Thousands</t>
        </is>
      </c>
      <c r="B1" s="2" t="inlineStr">
        <is>
          <t>12 Months Ended</t>
        </is>
      </c>
    </row>
    <row r="2">
      <c r="B2" s="2" t="inlineStr">
        <is>
          <t>Sep. 28, 2024</t>
        </is>
      </c>
      <c r="C2" s="2" t="inlineStr">
        <is>
          <t>Sep. 30, 2023</t>
        </is>
      </c>
      <c r="D2" s="2" t="inlineStr">
        <is>
          <t>Sep. 24, 2022</t>
        </is>
      </c>
    </row>
    <row r="3">
      <c r="A3" s="3" t="inlineStr">
        <is>
          <t>Increase (Decrease) in Shares of Common Stock Outstanding [Roll Forward]</t>
        </is>
      </c>
      <c r="B3" s="4" t="inlineStr">
        <is>
          <t xml:space="preserve"> </t>
        </is>
      </c>
      <c r="C3" s="4" t="inlineStr">
        <is>
          <t xml:space="preserve"> </t>
        </is>
      </c>
      <c r="D3" s="4" t="inlineStr">
        <is>
          <t xml:space="preserve"> </t>
        </is>
      </c>
    </row>
    <row r="4">
      <c r="A4" s="4" t="inlineStr">
        <is>
          <t>Common stock outstanding, beginning balances (in shares)</t>
        </is>
      </c>
      <c r="B4" s="6" t="n">
        <v>15550061</v>
      </c>
      <c r="C4" s="4" t="inlineStr">
        <is>
          <t xml:space="preserve"> </t>
        </is>
      </c>
      <c r="D4" s="4" t="inlineStr">
        <is>
          <t xml:space="preserve"> </t>
        </is>
      </c>
    </row>
    <row r="5">
      <c r="A5" s="4" t="inlineStr">
        <is>
          <t>Common stock repurchased (in shares)</t>
        </is>
      </c>
      <c r="B5" s="6" t="n">
        <v>-499000</v>
      </c>
      <c r="C5" s="4" t="inlineStr">
        <is>
          <t xml:space="preserve"> </t>
        </is>
      </c>
      <c r="D5" s="4" t="inlineStr">
        <is>
          <t xml:space="preserve"> </t>
        </is>
      </c>
    </row>
    <row r="6">
      <c r="A6" s="4" t="inlineStr">
        <is>
          <t>Common stock outstanding, ending balances (in shares)</t>
        </is>
      </c>
      <c r="B6" s="6" t="n">
        <v>15116786</v>
      </c>
      <c r="C6" s="6" t="n">
        <v>15550061</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Increase (Decrease) in Shares of Common Stock Outstanding [Roll Forward]</t>
        </is>
      </c>
      <c r="B8" s="4" t="inlineStr">
        <is>
          <t xml:space="preserve"> </t>
        </is>
      </c>
      <c r="C8" s="4" t="inlineStr">
        <is>
          <t xml:space="preserve"> </t>
        </is>
      </c>
      <c r="D8" s="4" t="inlineStr">
        <is>
          <t xml:space="preserve"> </t>
        </is>
      </c>
    </row>
    <row r="9">
      <c r="A9" s="4" t="inlineStr">
        <is>
          <t>Common stock outstanding, beginning balances (in shares)</t>
        </is>
      </c>
      <c r="B9" s="6" t="n">
        <v>15550061</v>
      </c>
      <c r="C9" s="6" t="n">
        <v>15943425</v>
      </c>
      <c r="D9" s="6" t="n">
        <v>16426786</v>
      </c>
    </row>
    <row r="10">
      <c r="A10" s="4" t="inlineStr">
        <is>
          <t>Common stock repurchased (in shares)</t>
        </is>
      </c>
      <c r="B10" s="6" t="n">
        <v>-499372</v>
      </c>
      <c r="C10" s="6" t="n">
        <v>-471419</v>
      </c>
      <c r="D10" s="6" t="n">
        <v>-568589</v>
      </c>
    </row>
    <row r="11">
      <c r="A11" s="4" t="inlineStr">
        <is>
          <t>Common stock issued, net of shares withheld for employee taxes (in shares)</t>
        </is>
      </c>
      <c r="B11" s="6" t="n">
        <v>66097</v>
      </c>
      <c r="C11" s="6" t="n">
        <v>78055</v>
      </c>
      <c r="D11" s="6" t="n">
        <v>85228</v>
      </c>
    </row>
    <row r="12">
      <c r="A12" s="4" t="inlineStr">
        <is>
          <t>Common stock outstanding, ending balances (in shares)</t>
        </is>
      </c>
      <c r="B12" s="6" t="n">
        <v>15116786</v>
      </c>
      <c r="C12" s="6" t="n">
        <v>15550061</v>
      </c>
      <c r="D12" s="6" t="n">
        <v>159434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hare-Based Compensation - Additional Information (Details) shares in Millions, $ in Millions</t>
        </is>
      </c>
      <c r="B1" s="2" t="inlineStr">
        <is>
          <t>12 Months Ended</t>
        </is>
      </c>
    </row>
    <row r="2">
      <c r="B2" s="2" t="inlineStr">
        <is>
          <t>Sep. 28, 2024 USD ($) shares</t>
        </is>
      </c>
      <c r="C2" s="2" t="inlineStr">
        <is>
          <t>Sep. 30, 2023 USD ($) shares</t>
        </is>
      </c>
      <c r="D2" s="2" t="inlineStr">
        <is>
          <t>Sep. 24, 2022 USD ($) shares</t>
        </is>
      </c>
      <c r="E2" s="2" t="inlineStr">
        <is>
          <t>Mar. 04,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payments to taxing authorities for employees' tax obligations related to vesting of RSUs</t>
        </is>
      </c>
      <c r="B4" s="5" t="n">
        <v>5441</v>
      </c>
      <c r="C4" s="5" t="n">
        <v>5431</v>
      </c>
      <c r="D4" s="5" t="n">
        <v>6223</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RSUs as of the respective vesting dates</t>
        </is>
      </c>
      <c r="B7" s="5" t="n">
        <v>15800</v>
      </c>
      <c r="C7" s="5" t="n">
        <v>15900</v>
      </c>
      <c r="D7" s="5" t="n">
        <v>18200</v>
      </c>
      <c r="E7" s="4" t="inlineStr">
        <is>
          <t xml:space="preserve"> </t>
        </is>
      </c>
    </row>
    <row r="8">
      <c r="A8" s="4" t="inlineStr">
        <is>
          <t>Total shares withheld upon vesting of RSUs (in shares) | shares</t>
        </is>
      </c>
      <c r="B8" s="6" t="n">
        <v>31</v>
      </c>
      <c r="C8" s="6" t="n">
        <v>37</v>
      </c>
      <c r="D8" s="6" t="n">
        <v>41</v>
      </c>
      <c r="E8" s="4" t="inlineStr">
        <is>
          <t xml:space="preserve"> </t>
        </is>
      </c>
    </row>
    <row r="9">
      <c r="A9" s="4" t="inlineStr">
        <is>
          <t>Total payments to taxing authorities for employees' tax obligations related to vesting of RSUs</t>
        </is>
      </c>
      <c r="B9" s="5" t="n">
        <v>5600</v>
      </c>
      <c r="C9" s="5" t="n">
        <v>5600</v>
      </c>
      <c r="D9" s="5" t="n">
        <v>6400</v>
      </c>
      <c r="E9" s="4" t="inlineStr">
        <is>
          <t xml:space="preserve"> </t>
        </is>
      </c>
    </row>
    <row r="10">
      <c r="A10" s="4" t="inlineStr">
        <is>
          <t>Total unrecognized compensation cost related to RSUs</t>
        </is>
      </c>
      <c r="B10" s="5" t="n">
        <v>19400</v>
      </c>
      <c r="C10" s="4" t="inlineStr">
        <is>
          <t xml:space="preserve"> </t>
        </is>
      </c>
      <c r="D10" s="4" t="inlineStr">
        <is>
          <t xml:space="preserve"> </t>
        </is>
      </c>
      <c r="E10" s="4" t="inlineStr">
        <is>
          <t xml:space="preserve"> </t>
        </is>
      </c>
    </row>
    <row r="11">
      <c r="A11" s="4" t="inlineStr">
        <is>
          <t>Total unrecognized compensation cost related to RSUs, weighted-average recognition period</t>
        </is>
      </c>
      <c r="B11" s="4" t="inlineStr">
        <is>
          <t>2 years 4 months 24 days</t>
        </is>
      </c>
      <c r="C11" s="4" t="inlineStr">
        <is>
          <t xml:space="preserve"> </t>
        </is>
      </c>
      <c r="D11" s="4" t="inlineStr">
        <is>
          <t xml:space="preserve"> </t>
        </is>
      </c>
      <c r="E11" s="4" t="inlineStr">
        <is>
          <t xml:space="preserve"> </t>
        </is>
      </c>
    </row>
    <row r="12">
      <c r="A12" s="4" t="inlineStr">
        <is>
          <t>2022 Employee Stock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uthorized for issuance pursuant to plan awards (in shares) | shares</t>
        </is>
      </c>
      <c r="B14" s="4" t="inlineStr">
        <is>
          <t xml:space="preserve"> </t>
        </is>
      </c>
      <c r="C14" s="4" t="inlineStr">
        <is>
          <t xml:space="preserve"> </t>
        </is>
      </c>
      <c r="D14" s="4" t="inlineStr">
        <is>
          <t xml:space="preserve"> </t>
        </is>
      </c>
      <c r="E14" s="6" t="n">
        <v>1300</v>
      </c>
    </row>
    <row r="15">
      <c r="A15" s="4" t="inlineStr">
        <is>
          <t>2022 Employee Stock Plan |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award, vesting period</t>
        </is>
      </c>
      <c r="B17" s="4" t="inlineStr">
        <is>
          <t>4 years</t>
        </is>
      </c>
      <c r="C17" s="4" t="inlineStr">
        <is>
          <t xml:space="preserve"> </t>
        </is>
      </c>
      <c r="D17" s="4" t="inlineStr">
        <is>
          <t xml:space="preserve"> </t>
        </is>
      </c>
      <c r="E17" s="4" t="inlineStr">
        <is>
          <t xml:space="preserve"> </t>
        </is>
      </c>
    </row>
    <row r="18">
      <c r="A18" s="4" t="inlineStr">
        <is>
          <t>Number of shares of common stock issued per RSU upon vesting</t>
        </is>
      </c>
      <c r="B18" s="6" t="n">
        <v>1</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ctivity and Related Information (Details) - Restricted stock units - USD ($) $ / shares in Units, shares in Thousands, $ in Millions</t>
        </is>
      </c>
      <c r="B1" s="2" t="inlineStr">
        <is>
          <t>12 Months Ended</t>
        </is>
      </c>
    </row>
    <row r="2">
      <c r="B2" s="2" t="inlineStr">
        <is>
          <t>Sep. 28, 2024</t>
        </is>
      </c>
      <c r="C2" s="2" t="inlineStr">
        <is>
          <t>Sep. 30, 2023</t>
        </is>
      </c>
      <c r="D2" s="2" t="inlineStr">
        <is>
          <t>Sep. 24, 2022</t>
        </is>
      </c>
    </row>
    <row r="3">
      <c r="A3" s="3" t="inlineStr">
        <is>
          <t>Number of Restricted Stock Units</t>
        </is>
      </c>
      <c r="B3" s="4" t="inlineStr">
        <is>
          <t xml:space="preserve"> </t>
        </is>
      </c>
      <c r="C3" s="4" t="inlineStr">
        <is>
          <t xml:space="preserve"> </t>
        </is>
      </c>
      <c r="D3" s="4" t="inlineStr">
        <is>
          <t xml:space="preserve"> </t>
        </is>
      </c>
    </row>
    <row r="4">
      <c r="A4" s="4" t="inlineStr">
        <is>
          <t>Beginning balance (in shares)</t>
        </is>
      </c>
      <c r="B4" s="6" t="n">
        <v>180247</v>
      </c>
      <c r="C4" s="6" t="n">
        <v>201501</v>
      </c>
      <c r="D4" s="6" t="n">
        <v>240427</v>
      </c>
    </row>
    <row r="5">
      <c r="A5" s="4" t="inlineStr">
        <is>
          <t>RSUs granted (in shares)</t>
        </is>
      </c>
      <c r="B5" s="6" t="n">
        <v>80456</v>
      </c>
      <c r="C5" s="6" t="n">
        <v>88768</v>
      </c>
      <c r="D5" s="6" t="n">
        <v>91674</v>
      </c>
    </row>
    <row r="6">
      <c r="A6" s="4" t="inlineStr">
        <is>
          <t>RSUs vested (in shares)</t>
        </is>
      </c>
      <c r="B6" s="6" t="n">
        <v>-87633</v>
      </c>
      <c r="C6" s="6" t="n">
        <v>-101878</v>
      </c>
      <c r="D6" s="6" t="n">
        <v>-115861</v>
      </c>
    </row>
    <row r="7">
      <c r="A7" s="4" t="inlineStr">
        <is>
          <t>RSUs canceled (in shares)</t>
        </is>
      </c>
      <c r="B7" s="6" t="n">
        <v>-9744</v>
      </c>
      <c r="C7" s="6" t="n">
        <v>-8144</v>
      </c>
      <c r="D7" s="6" t="n">
        <v>-14739</v>
      </c>
    </row>
    <row r="8">
      <c r="A8" s="4" t="inlineStr">
        <is>
          <t>Ending balance (in shares)</t>
        </is>
      </c>
      <c r="B8" s="6" t="n">
        <v>163326</v>
      </c>
      <c r="C8" s="6" t="n">
        <v>180247</v>
      </c>
      <c r="D8" s="6" t="n">
        <v>201501</v>
      </c>
    </row>
    <row r="9">
      <c r="A9" s="3" t="inlineStr">
        <is>
          <t>Weighted-Average Grant-Date Fair Value Per RSU</t>
        </is>
      </c>
      <c r="B9" s="4" t="inlineStr">
        <is>
          <t xml:space="preserve"> </t>
        </is>
      </c>
      <c r="C9" s="4" t="inlineStr">
        <is>
          <t xml:space="preserve"> </t>
        </is>
      </c>
      <c r="D9" s="4" t="inlineStr">
        <is>
          <t xml:space="preserve"> </t>
        </is>
      </c>
    </row>
    <row r="10">
      <c r="A10" s="4" t="inlineStr">
        <is>
          <t>Beginning balance (in dollars per share)</t>
        </is>
      </c>
      <c r="B10" s="7" t="n">
        <v>135.91</v>
      </c>
      <c r="C10" s="7" t="n">
        <v>109.48</v>
      </c>
      <c r="D10" s="7" t="n">
        <v>75.16</v>
      </c>
    </row>
    <row r="11">
      <c r="A11" s="4" t="inlineStr">
        <is>
          <t>RSUs granted (in dollars per share)</t>
        </is>
      </c>
      <c r="B11" s="14" t="n">
        <v>173.78</v>
      </c>
      <c r="C11" s="14" t="n">
        <v>150.87</v>
      </c>
      <c r="D11" s="14" t="n">
        <v>150.7</v>
      </c>
    </row>
    <row r="12">
      <c r="A12" s="4" t="inlineStr">
        <is>
          <t>RSUs vested (in dollars per share)</t>
        </is>
      </c>
      <c r="B12" s="14" t="n">
        <v>127.59</v>
      </c>
      <c r="C12" s="14" t="n">
        <v>97.31</v>
      </c>
      <c r="D12" s="14" t="n">
        <v>72.12</v>
      </c>
    </row>
    <row r="13">
      <c r="A13" s="4" t="inlineStr">
        <is>
          <t>RSUs canceled (in dollars per share)</t>
        </is>
      </c>
      <c r="B13" s="14" t="n">
        <v>140.8</v>
      </c>
      <c r="C13" s="14" t="n">
        <v>127.98</v>
      </c>
      <c r="D13" s="14" t="n">
        <v>99.77</v>
      </c>
    </row>
    <row r="14">
      <c r="A14" s="4" t="inlineStr">
        <is>
          <t>Ending balance (in dollars per share)</t>
        </is>
      </c>
      <c r="B14" s="7" t="n">
        <v>158.73</v>
      </c>
      <c r="C14" s="7" t="n">
        <v>135.91</v>
      </c>
      <c r="D14" s="7" t="n">
        <v>109.48</v>
      </c>
    </row>
    <row r="15">
      <c r="A15" s="3" t="inlineStr">
        <is>
          <t>Aggregate Fair Value</t>
        </is>
      </c>
      <c r="B15" s="4" t="inlineStr">
        <is>
          <t xml:space="preserve"> </t>
        </is>
      </c>
      <c r="C15" s="4" t="inlineStr">
        <is>
          <t xml:space="preserve"> </t>
        </is>
      </c>
      <c r="D15" s="4" t="inlineStr">
        <is>
          <t xml:space="preserve"> </t>
        </is>
      </c>
    </row>
    <row r="16">
      <c r="A16" s="4" t="inlineStr">
        <is>
          <t>Aggregate fair value of RSUs</t>
        </is>
      </c>
      <c r="B16" s="5" t="n">
        <v>372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and the Related Income Tax Benefit (Details) - USD ($) $ in Millions</t>
        </is>
      </c>
      <c r="B1" s="2" t="inlineStr">
        <is>
          <t>12 Months Ended</t>
        </is>
      </c>
    </row>
    <row r="2">
      <c r="B2" s="2" t="inlineStr">
        <is>
          <t>Sep. 28, 2024</t>
        </is>
      </c>
      <c r="C2" s="2" t="inlineStr">
        <is>
          <t>Sep. 30, 2023</t>
        </is>
      </c>
      <c r="D2" s="2" t="inlineStr">
        <is>
          <t>Sep. 24,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1688</v>
      </c>
      <c r="C4" s="5" t="n">
        <v>10833</v>
      </c>
      <c r="D4" s="5" t="n">
        <v>9038</v>
      </c>
    </row>
    <row r="5">
      <c r="A5" s="4" t="inlineStr">
        <is>
          <t>Income tax benefit related to share-based compensation expense</t>
        </is>
      </c>
      <c r="B5" s="5" t="n">
        <v>-3350</v>
      </c>
      <c r="C5" s="5" t="n">
        <v>-3421</v>
      </c>
      <c r="D5" s="5" t="n">
        <v>-4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Supply Concentrations - Future Payments Under Unconditional Purchase Obligations (Details) $ in Millions</t>
        </is>
      </c>
      <c r="B1" s="2" t="inlineStr">
        <is>
          <t>Sep. 28, 2024 USD ($)</t>
        </is>
      </c>
    </row>
    <row r="2">
      <c r="A2" s="3" t="inlineStr">
        <is>
          <t>Unconditional Purchase Obligation, Fiscal Year Maturity [Abstract]</t>
        </is>
      </c>
      <c r="B2" s="4" t="inlineStr">
        <is>
          <t xml:space="preserve"> </t>
        </is>
      </c>
    </row>
    <row r="3">
      <c r="A3" s="4" t="inlineStr">
        <is>
          <t>2025</t>
        </is>
      </c>
      <c r="B3" s="5" t="n">
        <v>3206</v>
      </c>
    </row>
    <row r="4">
      <c r="A4" s="4" t="inlineStr">
        <is>
          <t>2026</t>
        </is>
      </c>
      <c r="B4" s="6" t="n">
        <v>2440</v>
      </c>
    </row>
    <row r="5">
      <c r="A5" s="4" t="inlineStr">
        <is>
          <t>2027</t>
        </is>
      </c>
      <c r="B5" s="6" t="n">
        <v>1156</v>
      </c>
    </row>
    <row r="6">
      <c r="A6" s="4" t="inlineStr">
        <is>
          <t>2028</t>
        </is>
      </c>
      <c r="B6" s="6" t="n">
        <v>3121</v>
      </c>
    </row>
    <row r="7">
      <c r="A7" s="4" t="inlineStr">
        <is>
          <t>2029</t>
        </is>
      </c>
      <c r="B7" s="6" t="n">
        <v>633</v>
      </c>
    </row>
    <row r="8">
      <c r="A8" s="4" t="inlineStr">
        <is>
          <t>Thereafter</t>
        </is>
      </c>
      <c r="B8" s="6" t="n">
        <v>670</v>
      </c>
    </row>
    <row r="9">
      <c r="A9" s="4" t="inlineStr">
        <is>
          <t>Total</t>
        </is>
      </c>
      <c r="B9" s="5" t="n">
        <v>11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46" customWidth="1" min="5" max="5"/>
  </cols>
  <sheetData>
    <row r="1">
      <c r="A1" s="1" t="inlineStr">
        <is>
          <t>CONSOLIDATED STATEMENTS OF SHAREHOLDERS' EQUITY - USD ($) $ in Millions</t>
        </is>
      </c>
      <c r="B1" s="2" t="inlineStr">
        <is>
          <t>Total</t>
        </is>
      </c>
      <c r="C1" s="2" t="inlineStr">
        <is>
          <t>Common stock and additional paid-in capital</t>
        </is>
      </c>
      <c r="D1" s="2" t="inlineStr">
        <is>
          <t>Retained earnings/(Accumulated deficit)</t>
        </is>
      </c>
      <c r="E1" s="2" t="inlineStr">
        <is>
          <t>Accumulated other comprehensive income/(loss)</t>
        </is>
      </c>
    </row>
    <row r="2">
      <c r="A2" s="4" t="inlineStr">
        <is>
          <t>Beginning balances at Sep. 25, 2021</t>
        </is>
      </c>
      <c r="B2" s="5" t="n">
        <v>63090</v>
      </c>
      <c r="C2" s="5" t="n">
        <v>57365</v>
      </c>
      <c r="D2" s="5" t="n">
        <v>5562</v>
      </c>
      <c r="E2" s="5" t="n">
        <v>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6" t="n">
        <v>1175</v>
      </c>
      <c r="D4" s="4" t="inlineStr">
        <is>
          <t xml:space="preserve"> </t>
        </is>
      </c>
      <c r="E4" s="4" t="inlineStr">
        <is>
          <t xml:space="preserve"> </t>
        </is>
      </c>
    </row>
    <row r="5">
      <c r="A5" s="4" t="inlineStr">
        <is>
          <t>Common stock withheld related to net share settlement of equity awards</t>
        </is>
      </c>
      <c r="B5" s="4" t="inlineStr">
        <is>
          <t xml:space="preserve"> </t>
        </is>
      </c>
      <c r="C5" s="6" t="n">
        <v>-2971</v>
      </c>
      <c r="D5" s="6" t="n">
        <v>-3454</v>
      </c>
      <c r="E5" s="4" t="inlineStr">
        <is>
          <t xml:space="preserve"> </t>
        </is>
      </c>
    </row>
    <row r="6">
      <c r="A6" s="4" t="inlineStr">
        <is>
          <t>Share-based compensation</t>
        </is>
      </c>
      <c r="B6" s="4" t="inlineStr">
        <is>
          <t xml:space="preserve"> </t>
        </is>
      </c>
      <c r="C6" s="6" t="n">
        <v>9280</v>
      </c>
      <c r="D6" s="4" t="inlineStr">
        <is>
          <t xml:space="preserve"> </t>
        </is>
      </c>
      <c r="E6" s="4" t="inlineStr">
        <is>
          <t xml:space="preserve"> </t>
        </is>
      </c>
    </row>
    <row r="7">
      <c r="A7" s="4" t="inlineStr">
        <is>
          <t>Net income</t>
        </is>
      </c>
      <c r="B7" s="6" t="n">
        <v>99803</v>
      </c>
      <c r="C7" s="4" t="inlineStr">
        <is>
          <t xml:space="preserve"> </t>
        </is>
      </c>
      <c r="D7" s="6" t="n">
        <v>99803</v>
      </c>
      <c r="E7" s="4" t="inlineStr">
        <is>
          <t xml:space="preserve"> </t>
        </is>
      </c>
    </row>
    <row r="8">
      <c r="A8" s="4" t="inlineStr">
        <is>
          <t>Dividends and dividend equivalents declared</t>
        </is>
      </c>
      <c r="B8" s="4" t="inlineStr">
        <is>
          <t xml:space="preserve"> </t>
        </is>
      </c>
      <c r="C8" s="4" t="inlineStr">
        <is>
          <t xml:space="preserve"> </t>
        </is>
      </c>
      <c r="D8" s="6" t="n">
        <v>-14793</v>
      </c>
      <c r="E8" s="4" t="inlineStr">
        <is>
          <t xml:space="preserve"> </t>
        </is>
      </c>
    </row>
    <row r="9">
      <c r="A9" s="4" t="inlineStr">
        <is>
          <t>Common stock repurchased</t>
        </is>
      </c>
      <c r="B9" s="4" t="inlineStr">
        <is>
          <t xml:space="preserve"> </t>
        </is>
      </c>
      <c r="C9" s="4" t="inlineStr">
        <is>
          <t xml:space="preserve"> </t>
        </is>
      </c>
      <c r="D9" s="6" t="n">
        <v>-90186</v>
      </c>
      <c r="E9" s="4" t="inlineStr">
        <is>
          <t xml:space="preserve"> </t>
        </is>
      </c>
    </row>
    <row r="10">
      <c r="A10" s="4" t="inlineStr">
        <is>
          <t>Other comprehensive income/(loss)</t>
        </is>
      </c>
      <c r="B10" s="6" t="n">
        <v>-11272</v>
      </c>
      <c r="C10" s="4" t="inlineStr">
        <is>
          <t xml:space="preserve"> </t>
        </is>
      </c>
      <c r="D10" s="4" t="inlineStr">
        <is>
          <t xml:space="preserve"> </t>
        </is>
      </c>
      <c r="E10" s="6" t="n">
        <v>-11272</v>
      </c>
    </row>
    <row r="11">
      <c r="A11" s="4" t="inlineStr">
        <is>
          <t>Ending balances at Sep. 24, 2022</t>
        </is>
      </c>
      <c r="B11" s="5" t="n">
        <v>50672</v>
      </c>
      <c r="C11" s="6" t="n">
        <v>64849</v>
      </c>
      <c r="D11" s="6" t="n">
        <v>-3068</v>
      </c>
      <c r="E11" s="6" t="n">
        <v>-1110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Dividends and dividend equivalents declared per share or RSU (in dollars per share or RSU)</t>
        </is>
      </c>
      <c r="B13" s="7" t="n">
        <v>0.9</v>
      </c>
      <c r="C13" s="4" t="inlineStr">
        <is>
          <t xml:space="preserve"> </t>
        </is>
      </c>
      <c r="D13" s="4" t="inlineStr">
        <is>
          <t xml:space="preserve"> </t>
        </is>
      </c>
      <c r="E13" s="4" t="inlineStr">
        <is>
          <t xml:space="preserve"> </t>
        </is>
      </c>
    </row>
    <row r="14">
      <c r="A14" s="4" t="inlineStr">
        <is>
          <t>Common stock issued</t>
        </is>
      </c>
      <c r="B14" s="4" t="inlineStr">
        <is>
          <t xml:space="preserve"> </t>
        </is>
      </c>
      <c r="C14" s="6" t="n">
        <v>1346</v>
      </c>
      <c r="D14" s="4" t="inlineStr">
        <is>
          <t xml:space="preserve"> </t>
        </is>
      </c>
      <c r="E14" s="4" t="inlineStr">
        <is>
          <t xml:space="preserve"> </t>
        </is>
      </c>
    </row>
    <row r="15">
      <c r="A15" s="4" t="inlineStr">
        <is>
          <t>Common stock withheld related to net share settlement of equity awards</t>
        </is>
      </c>
      <c r="B15" s="4" t="inlineStr">
        <is>
          <t xml:space="preserve"> </t>
        </is>
      </c>
      <c r="C15" s="6" t="n">
        <v>-3521</v>
      </c>
      <c r="D15" s="6" t="n">
        <v>-2099</v>
      </c>
      <c r="E15" s="4" t="inlineStr">
        <is>
          <t xml:space="preserve"> </t>
        </is>
      </c>
    </row>
    <row r="16">
      <c r="A16" s="4" t="inlineStr">
        <is>
          <t>Share-based compensation</t>
        </is>
      </c>
      <c r="B16" s="4" t="inlineStr">
        <is>
          <t xml:space="preserve"> </t>
        </is>
      </c>
      <c r="C16" s="6" t="n">
        <v>11138</v>
      </c>
      <c r="D16" s="4" t="inlineStr">
        <is>
          <t xml:space="preserve"> </t>
        </is>
      </c>
      <c r="E16" s="4" t="inlineStr">
        <is>
          <t xml:space="preserve"> </t>
        </is>
      </c>
    </row>
    <row r="17">
      <c r="A17" s="4" t="inlineStr">
        <is>
          <t>Net income</t>
        </is>
      </c>
      <c r="B17" s="5" t="n">
        <v>96995</v>
      </c>
      <c r="C17" s="4" t="inlineStr">
        <is>
          <t xml:space="preserve"> </t>
        </is>
      </c>
      <c r="D17" s="6" t="n">
        <v>96995</v>
      </c>
      <c r="E17" s="4" t="inlineStr">
        <is>
          <t xml:space="preserve"> </t>
        </is>
      </c>
    </row>
    <row r="18">
      <c r="A18" s="4" t="inlineStr">
        <is>
          <t>Dividends and dividend equivalents declared</t>
        </is>
      </c>
      <c r="B18" s="4" t="inlineStr">
        <is>
          <t xml:space="preserve"> </t>
        </is>
      </c>
      <c r="C18" s="4" t="inlineStr">
        <is>
          <t xml:space="preserve"> </t>
        </is>
      </c>
      <c r="D18" s="6" t="n">
        <v>-14996</v>
      </c>
      <c r="E18" s="4" t="inlineStr">
        <is>
          <t xml:space="preserve"> </t>
        </is>
      </c>
    </row>
    <row r="19">
      <c r="A19" s="4" t="inlineStr">
        <is>
          <t>Common stock repurchased</t>
        </is>
      </c>
      <c r="B19" s="4" t="inlineStr">
        <is>
          <t xml:space="preserve"> </t>
        </is>
      </c>
      <c r="C19" s="4" t="inlineStr">
        <is>
          <t xml:space="preserve"> </t>
        </is>
      </c>
      <c r="D19" s="6" t="n">
        <v>-77046</v>
      </c>
      <c r="E19" s="4" t="inlineStr">
        <is>
          <t xml:space="preserve"> </t>
        </is>
      </c>
    </row>
    <row r="20">
      <c r="A20" s="4" t="inlineStr">
        <is>
          <t>Other comprehensive income/(loss)</t>
        </is>
      </c>
      <c r="B20" s="6" t="n">
        <v>-343</v>
      </c>
      <c r="C20" s="4" t="inlineStr">
        <is>
          <t xml:space="preserve"> </t>
        </is>
      </c>
      <c r="D20" s="4" t="inlineStr">
        <is>
          <t xml:space="preserve"> </t>
        </is>
      </c>
      <c r="E20" s="6" t="n">
        <v>-343</v>
      </c>
    </row>
    <row r="21">
      <c r="A21" s="4" t="inlineStr">
        <is>
          <t>Ending balances at Sep. 30, 2023</t>
        </is>
      </c>
      <c r="B21" s="5" t="n">
        <v>62146</v>
      </c>
      <c r="C21" s="6" t="n">
        <v>73812</v>
      </c>
      <c r="D21" s="6" t="n">
        <v>-214</v>
      </c>
      <c r="E21" s="6" t="n">
        <v>-114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Dividends and dividend equivalents declared per share or RSU (in dollars per share or RSU)</t>
        </is>
      </c>
      <c r="B23" s="7" t="n">
        <v>0.9399999999999999</v>
      </c>
      <c r="C23" s="4" t="inlineStr">
        <is>
          <t xml:space="preserve"> </t>
        </is>
      </c>
      <c r="D23" s="4" t="inlineStr">
        <is>
          <t xml:space="preserve"> </t>
        </is>
      </c>
      <c r="E23" s="4" t="inlineStr">
        <is>
          <t xml:space="preserve"> </t>
        </is>
      </c>
    </row>
    <row r="24">
      <c r="A24" s="4" t="inlineStr">
        <is>
          <t>Common stock issued</t>
        </is>
      </c>
      <c r="B24" s="4" t="inlineStr">
        <is>
          <t xml:space="preserve"> </t>
        </is>
      </c>
      <c r="C24" s="6" t="n">
        <v>1423</v>
      </c>
      <c r="D24" s="4" t="inlineStr">
        <is>
          <t xml:space="preserve"> </t>
        </is>
      </c>
      <c r="E24" s="4" t="inlineStr">
        <is>
          <t xml:space="preserve"> </t>
        </is>
      </c>
    </row>
    <row r="25">
      <c r="A25" s="4" t="inlineStr">
        <is>
          <t>Common stock withheld related to net share settlement of equity awards</t>
        </is>
      </c>
      <c r="B25" s="4" t="inlineStr">
        <is>
          <t xml:space="preserve"> </t>
        </is>
      </c>
      <c r="C25" s="6" t="n">
        <v>-3993</v>
      </c>
      <c r="D25" s="6" t="n">
        <v>-1612</v>
      </c>
      <c r="E25" s="4" t="inlineStr">
        <is>
          <t xml:space="preserve"> </t>
        </is>
      </c>
    </row>
    <row r="26">
      <c r="A26" s="4" t="inlineStr">
        <is>
          <t>Share-based compensation</t>
        </is>
      </c>
      <c r="B26" s="4" t="inlineStr">
        <is>
          <t xml:space="preserve"> </t>
        </is>
      </c>
      <c r="C26" s="6" t="n">
        <v>12034</v>
      </c>
      <c r="D26" s="4" t="inlineStr">
        <is>
          <t xml:space="preserve"> </t>
        </is>
      </c>
      <c r="E26" s="4" t="inlineStr">
        <is>
          <t xml:space="preserve"> </t>
        </is>
      </c>
    </row>
    <row r="27">
      <c r="A27" s="4" t="inlineStr">
        <is>
          <t>Net income</t>
        </is>
      </c>
      <c r="B27" s="5" t="n">
        <v>93736</v>
      </c>
      <c r="C27" s="4" t="inlineStr">
        <is>
          <t xml:space="preserve"> </t>
        </is>
      </c>
      <c r="D27" s="6" t="n">
        <v>93736</v>
      </c>
      <c r="E27" s="4" t="inlineStr">
        <is>
          <t xml:space="preserve"> </t>
        </is>
      </c>
    </row>
    <row r="28">
      <c r="A28" s="4" t="inlineStr">
        <is>
          <t>Dividends and dividend equivalents declared</t>
        </is>
      </c>
      <c r="B28" s="4" t="inlineStr">
        <is>
          <t xml:space="preserve"> </t>
        </is>
      </c>
      <c r="C28" s="4" t="inlineStr">
        <is>
          <t xml:space="preserve"> </t>
        </is>
      </c>
      <c r="D28" s="6" t="n">
        <v>-15218</v>
      </c>
      <c r="E28" s="4" t="inlineStr">
        <is>
          <t xml:space="preserve"> </t>
        </is>
      </c>
    </row>
    <row r="29">
      <c r="A29" s="4" t="inlineStr">
        <is>
          <t>Common stock repurchased</t>
        </is>
      </c>
      <c r="B29" s="6" t="n">
        <v>-95000</v>
      </c>
      <c r="C29" s="4" t="inlineStr">
        <is>
          <t xml:space="preserve"> </t>
        </is>
      </c>
      <c r="D29" s="6" t="n">
        <v>-95846</v>
      </c>
      <c r="E29" s="4" t="inlineStr">
        <is>
          <t xml:space="preserve"> </t>
        </is>
      </c>
    </row>
    <row r="30">
      <c r="A30" s="4" t="inlineStr">
        <is>
          <t>Other comprehensive income/(loss)</t>
        </is>
      </c>
      <c r="B30" s="6" t="n">
        <v>4280</v>
      </c>
      <c r="C30" s="4" t="inlineStr">
        <is>
          <t xml:space="preserve"> </t>
        </is>
      </c>
      <c r="D30" s="4" t="inlineStr">
        <is>
          <t xml:space="preserve"> </t>
        </is>
      </c>
      <c r="E30" s="6" t="n">
        <v>4280</v>
      </c>
    </row>
    <row r="31">
      <c r="A31" s="4" t="inlineStr">
        <is>
          <t>Ending balances at Sep. 28, 2024</t>
        </is>
      </c>
      <c r="B31" s="5" t="n">
        <v>56950</v>
      </c>
      <c r="C31" s="5" t="n">
        <v>83276</v>
      </c>
      <c r="D31" s="5" t="n">
        <v>-19154</v>
      </c>
      <c r="E31" s="5" t="n">
        <v>-717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Dividends and dividend equivalents declared per share or RSU (in dollars per share or RSU)</t>
        </is>
      </c>
      <c r="B33" s="7" t="n">
        <v>0.98</v>
      </c>
      <c r="C33" s="4" t="inlineStr">
        <is>
          <t xml:space="preserve"> </t>
        </is>
      </c>
      <c r="D33" s="4" t="inlineStr">
        <is>
          <t xml:space="preserve"> </t>
        </is>
      </c>
      <c r="E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Information by Reportable Segment (Details) - USD ($) $ in Millions</t>
        </is>
      </c>
      <c r="B1" s="2" t="inlineStr">
        <is>
          <t>12 Months Ended</t>
        </is>
      </c>
    </row>
    <row r="2">
      <c r="B2" s="2" t="inlineStr">
        <is>
          <t>Sep. 28, 2024</t>
        </is>
      </c>
      <c r="C2" s="2" t="inlineStr">
        <is>
          <t>Sep. 30, 2023</t>
        </is>
      </c>
      <c r="D2" s="2" t="inlineStr">
        <is>
          <t>Sep. 24,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91035</v>
      </c>
      <c r="C4" s="5" t="n">
        <v>383285</v>
      </c>
      <c r="D4" s="5" t="n">
        <v>394328</v>
      </c>
    </row>
    <row r="5">
      <c r="A5" s="4" t="inlineStr">
        <is>
          <t>Operating income</t>
        </is>
      </c>
      <c r="B5" s="6" t="n">
        <v>123216</v>
      </c>
      <c r="C5" s="6" t="n">
        <v>114301</v>
      </c>
      <c r="D5" s="6" t="n">
        <v>119437</v>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67045</v>
      </c>
      <c r="C8" s="6" t="n">
        <v>162560</v>
      </c>
      <c r="D8" s="6" t="n">
        <v>169658</v>
      </c>
    </row>
    <row r="9">
      <c r="A9" s="4" t="inlineStr">
        <is>
          <t>Operating income</t>
        </is>
      </c>
      <c r="B9" s="6" t="n">
        <v>67656</v>
      </c>
      <c r="C9" s="6" t="n">
        <v>60508</v>
      </c>
      <c r="D9" s="6" t="n">
        <v>62683</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01328</v>
      </c>
      <c r="C12" s="6" t="n">
        <v>94294</v>
      </c>
      <c r="D12" s="6" t="n">
        <v>95118</v>
      </c>
    </row>
    <row r="13">
      <c r="A13" s="4" t="inlineStr">
        <is>
          <t>Operating income</t>
        </is>
      </c>
      <c r="B13" s="6" t="n">
        <v>41790</v>
      </c>
      <c r="C13" s="6" t="n">
        <v>36098</v>
      </c>
      <c r="D13" s="6" t="n">
        <v>35233</v>
      </c>
    </row>
    <row r="14">
      <c r="A14" s="4" t="inlineStr">
        <is>
          <t>Greater Chin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66952</v>
      </c>
      <c r="C16" s="6" t="n">
        <v>72559</v>
      </c>
      <c r="D16" s="6" t="n">
        <v>74200</v>
      </c>
    </row>
    <row r="17">
      <c r="A17" s="4" t="inlineStr">
        <is>
          <t>Operating income</t>
        </is>
      </c>
      <c r="B17" s="6" t="n">
        <v>27082</v>
      </c>
      <c r="C17" s="6" t="n">
        <v>30328</v>
      </c>
      <c r="D17" s="6" t="n">
        <v>31153</v>
      </c>
    </row>
    <row r="18">
      <c r="A18" s="4" t="inlineStr">
        <is>
          <t>Japa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25052</v>
      </c>
      <c r="C20" s="6" t="n">
        <v>24257</v>
      </c>
      <c r="D20" s="6" t="n">
        <v>25977</v>
      </c>
    </row>
    <row r="21">
      <c r="A21" s="4" t="inlineStr">
        <is>
          <t>Operating income</t>
        </is>
      </c>
      <c r="B21" s="6" t="n">
        <v>12454</v>
      </c>
      <c r="C21" s="6" t="n">
        <v>11888</v>
      </c>
      <c r="D21" s="6" t="n">
        <v>12257</v>
      </c>
    </row>
    <row r="22">
      <c r="A22" s="4" t="inlineStr">
        <is>
          <t>Rest of Asia Pacific</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30658</v>
      </c>
      <c r="C24" s="6" t="n">
        <v>29615</v>
      </c>
      <c r="D24" s="6" t="n">
        <v>29375</v>
      </c>
    </row>
    <row r="25">
      <c r="A25" s="4" t="inlineStr">
        <is>
          <t>Operating income</t>
        </is>
      </c>
      <c r="B25" s="5" t="n">
        <v>13062</v>
      </c>
      <c r="C25" s="5" t="n">
        <v>12066</v>
      </c>
      <c r="D25" s="5" t="n">
        <v>115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conciliation of Segment Operating Income to the Consolidated Statements of Operations (Details) - USD ($) $ in Millions</t>
        </is>
      </c>
      <c r="B1" s="2" t="inlineStr">
        <is>
          <t>12 Months Ended</t>
        </is>
      </c>
    </row>
    <row r="2">
      <c r="B2" s="2" t="inlineStr">
        <is>
          <t>Sep. 28, 2024</t>
        </is>
      </c>
      <c r="C2" s="2" t="inlineStr">
        <is>
          <t>Sep. 30, 2023</t>
        </is>
      </c>
      <c r="D2" s="2" t="inlineStr">
        <is>
          <t>Sep. 24,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t>
        </is>
      </c>
      <c r="B4" s="5" t="n">
        <v>123216</v>
      </c>
      <c r="C4" s="5" t="n">
        <v>114301</v>
      </c>
      <c r="D4" s="5" t="n">
        <v>119437</v>
      </c>
    </row>
    <row r="5">
      <c r="A5" s="4" t="inlineStr">
        <is>
          <t>Research and development expense</t>
        </is>
      </c>
      <c r="B5" s="6" t="n">
        <v>-31370</v>
      </c>
      <c r="C5" s="6" t="n">
        <v>-29915</v>
      </c>
      <c r="D5" s="6" t="n">
        <v>-26251</v>
      </c>
    </row>
    <row r="6">
      <c r="A6" s="4" t="inlineStr">
        <is>
          <t>Operating segments</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Operating income</t>
        </is>
      </c>
      <c r="B8" s="6" t="n">
        <v>162044</v>
      </c>
      <c r="C8" s="6" t="n">
        <v>150888</v>
      </c>
      <c r="D8" s="6" t="n">
        <v>152895</v>
      </c>
    </row>
    <row r="9">
      <c r="A9" s="4" t="inlineStr">
        <is>
          <t>Segment reconciling items</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Research and development expense</t>
        </is>
      </c>
      <c r="B11" s="6" t="n">
        <v>-31370</v>
      </c>
      <c r="C11" s="6" t="n">
        <v>-29915</v>
      </c>
      <c r="D11" s="6" t="n">
        <v>-26251</v>
      </c>
    </row>
    <row r="12">
      <c r="A12" s="4" t="inlineStr">
        <is>
          <t>Corporate non-segment</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Other corporate expenses, net</t>
        </is>
      </c>
      <c r="B14" s="5" t="n">
        <v>-7458</v>
      </c>
      <c r="C14" s="5" t="n">
        <v>-6672</v>
      </c>
      <c r="D14" s="5" t="n">
        <v>-72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Net Sales for Countries that Individually Accounted for More than 10% of the Total (Details) - USD ($) $ in Millions</t>
        </is>
      </c>
      <c r="B1" s="2" t="inlineStr">
        <is>
          <t>12 Months Ended</t>
        </is>
      </c>
    </row>
    <row r="2">
      <c r="B2" s="2" t="inlineStr">
        <is>
          <t>Sep. 28, 2024</t>
        </is>
      </c>
      <c r="C2" s="2" t="inlineStr">
        <is>
          <t>Sep. 30, 2023</t>
        </is>
      </c>
      <c r="D2" s="2" t="inlineStr">
        <is>
          <t>Sep. 24,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91035</v>
      </c>
      <c r="C4" s="5" t="n">
        <v>383285</v>
      </c>
      <c r="D4" s="5" t="n">
        <v>394328</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42196</v>
      </c>
      <c r="C7" s="6" t="n">
        <v>138573</v>
      </c>
      <c r="D7" s="6" t="n">
        <v>147859</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66952</v>
      </c>
      <c r="C10" s="6" t="n">
        <v>72559</v>
      </c>
      <c r="D10" s="6" t="n">
        <v>74200</v>
      </c>
    </row>
    <row r="11">
      <c r="A11" s="4" t="inlineStr">
        <is>
          <t>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181887</v>
      </c>
      <c r="C13" s="5" t="n">
        <v>172153</v>
      </c>
      <c r="D13" s="5" t="n">
        <v>1722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for Countries that Individually Accounted for More than 10% of the Total (Details) - USD ($) $ in Millions</t>
        </is>
      </c>
      <c r="B1" s="2" t="inlineStr">
        <is>
          <t>Sep. 28,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5680</v>
      </c>
      <c r="C3" s="5" t="n">
        <v>4371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5664</v>
      </c>
      <c r="C6" s="6" t="n">
        <v>33276</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797</v>
      </c>
      <c r="C9" s="6" t="n">
        <v>5778</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219</v>
      </c>
      <c r="C12" s="5" t="n">
        <v>4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8, 2024</t>
        </is>
      </c>
      <c r="C2" s="2" t="inlineStr">
        <is>
          <t>Sep. 30, 2023</t>
        </is>
      </c>
      <c r="D2" s="2" t="inlineStr">
        <is>
          <t>Sep. 24, 2022</t>
        </is>
      </c>
    </row>
    <row r="3">
      <c r="A3" s="3" t="inlineStr">
        <is>
          <t>Statement of Cash Flows [Abstract]</t>
        </is>
      </c>
      <c r="B3" s="4" t="inlineStr">
        <is>
          <t xml:space="preserve"> </t>
        </is>
      </c>
      <c r="C3" s="4" t="inlineStr">
        <is>
          <t xml:space="preserve"> </t>
        </is>
      </c>
      <c r="D3" s="4" t="inlineStr">
        <is>
          <t xml:space="preserve"> </t>
        </is>
      </c>
    </row>
    <row r="4">
      <c r="A4" s="4" t="inlineStr">
        <is>
          <t>Cash, cash equivalents, and restricted cash and cash equivalents, beginning balances</t>
        </is>
      </c>
      <c r="B4" s="5" t="n">
        <v>30737</v>
      </c>
      <c r="C4" s="5" t="n">
        <v>24977</v>
      </c>
      <c r="D4" s="5" t="n">
        <v>35929</v>
      </c>
    </row>
    <row r="5">
      <c r="A5" s="3" t="inlineStr">
        <is>
          <t>Operating activities:</t>
        </is>
      </c>
      <c r="B5" s="4" t="inlineStr">
        <is>
          <t xml:space="preserve"> </t>
        </is>
      </c>
      <c r="C5" s="4" t="inlineStr">
        <is>
          <t xml:space="preserve"> </t>
        </is>
      </c>
      <c r="D5" s="4" t="inlineStr">
        <is>
          <t xml:space="preserve"> </t>
        </is>
      </c>
    </row>
    <row r="6">
      <c r="A6" s="4" t="inlineStr">
        <is>
          <t>Net income</t>
        </is>
      </c>
      <c r="B6" s="6" t="n">
        <v>93736</v>
      </c>
      <c r="C6" s="6" t="n">
        <v>96995</v>
      </c>
      <c r="D6" s="6" t="n">
        <v>99803</v>
      </c>
    </row>
    <row r="7">
      <c r="A7" s="3" t="inlineStr">
        <is>
          <t>Adjustments to reconcile net income to cash generated by operating activities:</t>
        </is>
      </c>
      <c r="B7" s="4" t="inlineStr">
        <is>
          <t xml:space="preserve"> </t>
        </is>
      </c>
      <c r="C7" s="4" t="inlineStr">
        <is>
          <t xml:space="preserve"> </t>
        </is>
      </c>
      <c r="D7" s="4" t="inlineStr">
        <is>
          <t xml:space="preserve"> </t>
        </is>
      </c>
    </row>
    <row r="8">
      <c r="A8" s="4" t="inlineStr">
        <is>
          <t>Depreciation and amortization</t>
        </is>
      </c>
      <c r="B8" s="6" t="n">
        <v>11445</v>
      </c>
      <c r="C8" s="6" t="n">
        <v>11519</v>
      </c>
      <c r="D8" s="6" t="n">
        <v>11104</v>
      </c>
    </row>
    <row r="9">
      <c r="A9" s="4" t="inlineStr">
        <is>
          <t>Share-based compensation expense</t>
        </is>
      </c>
      <c r="B9" s="6" t="n">
        <v>11688</v>
      </c>
      <c r="C9" s="6" t="n">
        <v>10833</v>
      </c>
      <c r="D9" s="6" t="n">
        <v>9038</v>
      </c>
    </row>
    <row r="10">
      <c r="A10" s="4" t="inlineStr">
        <is>
          <t>Other</t>
        </is>
      </c>
      <c r="B10" s="6" t="n">
        <v>-2266</v>
      </c>
      <c r="C10" s="6" t="n">
        <v>-2227</v>
      </c>
      <c r="D10" s="6" t="n">
        <v>100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3788</v>
      </c>
      <c r="C12" s="6" t="n">
        <v>-1688</v>
      </c>
      <c r="D12" s="6" t="n">
        <v>-1823</v>
      </c>
    </row>
    <row r="13">
      <c r="A13" s="4" t="inlineStr">
        <is>
          <t>Vendor non-trade receivables</t>
        </is>
      </c>
      <c r="B13" s="6" t="n">
        <v>-1356</v>
      </c>
      <c r="C13" s="6" t="n">
        <v>1271</v>
      </c>
      <c r="D13" s="6" t="n">
        <v>-7520</v>
      </c>
    </row>
    <row r="14">
      <c r="A14" s="4" t="inlineStr">
        <is>
          <t>Inventories</t>
        </is>
      </c>
      <c r="B14" s="6" t="n">
        <v>-1046</v>
      </c>
      <c r="C14" s="6" t="n">
        <v>-1618</v>
      </c>
      <c r="D14" s="6" t="n">
        <v>1484</v>
      </c>
    </row>
    <row r="15">
      <c r="A15" s="4" t="inlineStr">
        <is>
          <t>Other current and non-current assets</t>
        </is>
      </c>
      <c r="B15" s="6" t="n">
        <v>-11731</v>
      </c>
      <c r="C15" s="6" t="n">
        <v>-5684</v>
      </c>
      <c r="D15" s="6" t="n">
        <v>-6499</v>
      </c>
    </row>
    <row r="16">
      <c r="A16" s="4" t="inlineStr">
        <is>
          <t>Accounts payable</t>
        </is>
      </c>
      <c r="B16" s="6" t="n">
        <v>6020</v>
      </c>
      <c r="C16" s="6" t="n">
        <v>-1889</v>
      </c>
      <c r="D16" s="6" t="n">
        <v>9448</v>
      </c>
    </row>
    <row r="17">
      <c r="A17" s="4" t="inlineStr">
        <is>
          <t>Other current and non-current liabilities</t>
        </is>
      </c>
      <c r="B17" s="6" t="n">
        <v>15552</v>
      </c>
      <c r="C17" s="6" t="n">
        <v>3031</v>
      </c>
      <c r="D17" s="6" t="n">
        <v>6110</v>
      </c>
    </row>
    <row r="18">
      <c r="A18" s="4" t="inlineStr">
        <is>
          <t>Cash generated by operating activities</t>
        </is>
      </c>
      <c r="B18" s="6" t="n">
        <v>118254</v>
      </c>
      <c r="C18" s="6" t="n">
        <v>110543</v>
      </c>
      <c r="D18" s="6" t="n">
        <v>122151</v>
      </c>
    </row>
    <row r="19">
      <c r="A19" s="3" t="inlineStr">
        <is>
          <t>Investing activities:</t>
        </is>
      </c>
      <c r="B19" s="4" t="inlineStr">
        <is>
          <t xml:space="preserve"> </t>
        </is>
      </c>
      <c r="C19" s="4" t="inlineStr">
        <is>
          <t xml:space="preserve"> </t>
        </is>
      </c>
      <c r="D19" s="4" t="inlineStr">
        <is>
          <t xml:space="preserve"> </t>
        </is>
      </c>
    </row>
    <row r="20">
      <c r="A20" s="4" t="inlineStr">
        <is>
          <t>Purchases of marketable securities</t>
        </is>
      </c>
      <c r="B20" s="6" t="n">
        <v>-48656</v>
      </c>
      <c r="C20" s="6" t="n">
        <v>-29513</v>
      </c>
      <c r="D20" s="6" t="n">
        <v>-76923</v>
      </c>
    </row>
    <row r="21">
      <c r="A21" s="4" t="inlineStr">
        <is>
          <t>Proceeds from maturities of marketable securities</t>
        </is>
      </c>
      <c r="B21" s="6" t="n">
        <v>51211</v>
      </c>
      <c r="C21" s="6" t="n">
        <v>39686</v>
      </c>
      <c r="D21" s="6" t="n">
        <v>29917</v>
      </c>
    </row>
    <row r="22">
      <c r="A22" s="4" t="inlineStr">
        <is>
          <t>Proceeds from sales of marketable securities</t>
        </is>
      </c>
      <c r="B22" s="6" t="n">
        <v>11135</v>
      </c>
      <c r="C22" s="6" t="n">
        <v>5828</v>
      </c>
      <c r="D22" s="6" t="n">
        <v>37446</v>
      </c>
    </row>
    <row r="23">
      <c r="A23" s="4" t="inlineStr">
        <is>
          <t>Payments for acquisition of property, plant and equipment</t>
        </is>
      </c>
      <c r="B23" s="6" t="n">
        <v>-9447</v>
      </c>
      <c r="C23" s="6" t="n">
        <v>-10959</v>
      </c>
      <c r="D23" s="6" t="n">
        <v>-10708</v>
      </c>
    </row>
    <row r="24">
      <c r="A24" s="4" t="inlineStr">
        <is>
          <t>Other</t>
        </is>
      </c>
      <c r="B24" s="6" t="n">
        <v>-1308</v>
      </c>
      <c r="C24" s="6" t="n">
        <v>-1337</v>
      </c>
      <c r="D24" s="6" t="n">
        <v>-2086</v>
      </c>
    </row>
    <row r="25">
      <c r="A25" s="4" t="inlineStr">
        <is>
          <t>Cash generated by/(used in) investing activities</t>
        </is>
      </c>
      <c r="B25" s="6" t="n">
        <v>2935</v>
      </c>
      <c r="C25" s="6" t="n">
        <v>3705</v>
      </c>
      <c r="D25" s="6" t="n">
        <v>-22354</v>
      </c>
    </row>
    <row r="26">
      <c r="A26" s="3" t="inlineStr">
        <is>
          <t>Financing activities:</t>
        </is>
      </c>
      <c r="B26" s="4" t="inlineStr">
        <is>
          <t xml:space="preserve"> </t>
        </is>
      </c>
      <c r="C26" s="4" t="inlineStr">
        <is>
          <t xml:space="preserve"> </t>
        </is>
      </c>
      <c r="D26" s="4" t="inlineStr">
        <is>
          <t xml:space="preserve"> </t>
        </is>
      </c>
    </row>
    <row r="27">
      <c r="A27" s="4" t="inlineStr">
        <is>
          <t>Payments for taxes related to net share settlement of equity awards</t>
        </is>
      </c>
      <c r="B27" s="6" t="n">
        <v>-5441</v>
      </c>
      <c r="C27" s="6" t="n">
        <v>-5431</v>
      </c>
      <c r="D27" s="6" t="n">
        <v>-6223</v>
      </c>
    </row>
    <row r="28">
      <c r="A28" s="4" t="inlineStr">
        <is>
          <t>Payments for dividends and dividend equivalents</t>
        </is>
      </c>
      <c r="B28" s="6" t="n">
        <v>-15234</v>
      </c>
      <c r="C28" s="6" t="n">
        <v>-15025</v>
      </c>
      <c r="D28" s="6" t="n">
        <v>-14841</v>
      </c>
    </row>
    <row r="29">
      <c r="A29" s="4" t="inlineStr">
        <is>
          <t>Repurchases of common stock</t>
        </is>
      </c>
      <c r="B29" s="6" t="n">
        <v>-94949</v>
      </c>
      <c r="C29" s="6" t="n">
        <v>-77550</v>
      </c>
      <c r="D29" s="6" t="n">
        <v>-89402</v>
      </c>
    </row>
    <row r="30">
      <c r="A30" s="4" t="inlineStr">
        <is>
          <t>Proceeds from issuance of term debt, net</t>
        </is>
      </c>
      <c r="B30" s="6" t="n">
        <v>0</v>
      </c>
      <c r="C30" s="6" t="n">
        <v>5228</v>
      </c>
      <c r="D30" s="6" t="n">
        <v>5465</v>
      </c>
    </row>
    <row r="31">
      <c r="A31" s="4" t="inlineStr">
        <is>
          <t>Repayments of term debt</t>
        </is>
      </c>
      <c r="B31" s="6" t="n">
        <v>-9958</v>
      </c>
      <c r="C31" s="6" t="n">
        <v>-11151</v>
      </c>
      <c r="D31" s="6" t="n">
        <v>-9543</v>
      </c>
    </row>
    <row r="32">
      <c r="A32" s="4" t="inlineStr">
        <is>
          <t>Proceeds from/(Repayments of) commercial paper, net</t>
        </is>
      </c>
      <c r="B32" s="6" t="n">
        <v>3960</v>
      </c>
      <c r="C32" s="6" t="n">
        <v>-3978</v>
      </c>
      <c r="D32" s="6" t="n">
        <v>3955</v>
      </c>
    </row>
    <row r="33">
      <c r="A33" s="4" t="inlineStr">
        <is>
          <t>Other</t>
        </is>
      </c>
      <c r="B33" s="6" t="n">
        <v>-361</v>
      </c>
      <c r="C33" s="6" t="n">
        <v>-581</v>
      </c>
      <c r="D33" s="6" t="n">
        <v>-160</v>
      </c>
    </row>
    <row r="34">
      <c r="A34" s="4" t="inlineStr">
        <is>
          <t>Cash used in financing activities</t>
        </is>
      </c>
      <c r="B34" s="6" t="n">
        <v>-121983</v>
      </c>
      <c r="C34" s="6" t="n">
        <v>-108488</v>
      </c>
      <c r="D34" s="6" t="n">
        <v>-110749</v>
      </c>
    </row>
    <row r="35">
      <c r="A35" s="4" t="inlineStr">
        <is>
          <t>Increase/(Decrease) in cash, cash equivalents, and restricted cash and cash equivalents</t>
        </is>
      </c>
      <c r="B35" s="6" t="n">
        <v>-794</v>
      </c>
      <c r="C35" s="6" t="n">
        <v>5760</v>
      </c>
      <c r="D35" s="6" t="n">
        <v>-10952</v>
      </c>
    </row>
    <row r="36">
      <c r="A36" s="4" t="inlineStr">
        <is>
          <t>Cash, cash equivalents, and restricted cash and cash equivalents, ending balances</t>
        </is>
      </c>
      <c r="B36" s="6" t="n">
        <v>29943</v>
      </c>
      <c r="C36" s="6" t="n">
        <v>30737</v>
      </c>
      <c r="D36" s="6" t="n">
        <v>24977</v>
      </c>
    </row>
    <row r="37">
      <c r="A37" s="3" t="inlineStr">
        <is>
          <t>Supplemental cash flow disclosure:</t>
        </is>
      </c>
      <c r="B37" s="4" t="inlineStr">
        <is>
          <t xml:space="preserve"> </t>
        </is>
      </c>
      <c r="C37" s="4" t="inlineStr">
        <is>
          <t xml:space="preserve"> </t>
        </is>
      </c>
      <c r="D37" s="4" t="inlineStr">
        <is>
          <t xml:space="preserve"> </t>
        </is>
      </c>
    </row>
    <row r="38">
      <c r="A38" s="4" t="inlineStr">
        <is>
          <t>Cash paid for income taxes, net</t>
        </is>
      </c>
      <c r="B38" s="5" t="n">
        <v>26102</v>
      </c>
      <c r="C38" s="5" t="n">
        <v>18679</v>
      </c>
      <c r="D38" s="5" t="n">
        <v>195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consolidated financial statements include the accounts of Apple Inc. and its wholly owned subsidiaries. The preparation of these consolidated financial statements and accompanying notes in conformity with GAAP requires the use of management estimates. Certain prior period amounts in the consolidated financial statements and accompanying notes have been reclassified to conform to the current period’s presentation. 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4 and 2022 spanned 52 weeks each, whereas fiscal year 2023 spanned 53 weeks. Unless otherwise stated, references to particular years, quarters, months and periods refer to the Company’s fiscal years ended in September and the associated quarters, months and periods of those fiscal years. Revenue The Company records revenue net of taxes collected from customers that are remitted to governmental authorities. Share-Based Compensation The Company recognizes share-based compensation expense on a straight-line basis for its estimate of equity awards that will ultimately vest. Cash Equivalents All highly liquid investments with maturities of three months or less at the date of purchase are treated as cash equivalents. Marketable Securities The cost of securities sold is determined using the specific identification method. Inventories Inventories are measured using the first-in, first-out method. Property, Plant and Equipment Depreciation on property, plant and equipment is recognized on a straight-line basis. Derivative Instruments The Company presents derivative assets and liabilities at their gross fair values in the Consolidated Balance Sheets. Income Taxes The Company records certain deferred tax assets and liabilities in connection with the minimum tax on certain foreign earnings created by the TCJA. Leases The Company combines and accounts for lease and nonlease components as a single lease component for leases of corporate, data center and retail fac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01:16Z</dcterms:created>
  <dcterms:modified xmlns:dcterms="http://purl.org/dc/terms/" xmlns:xsi="http://www.w3.org/2001/XMLSchema-instance" xsi:type="dcterms:W3CDTF">2024-11-01T10:01:16Z</dcterms:modified>
</cp:coreProperties>
</file>